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ckground Basis of Presentatio" sheetId="6" r:id="rId6"/>
    <s:sheet name="Debt" sheetId="7" r:id="rId7"/>
    <s:sheet name="Equity" sheetId="8" r:id="rId8"/>
    <s:sheet name="Commitments and Contengencies" sheetId="9" r:id="rId9"/>
    <s:sheet name="Subsequent Events" sheetId="10" r:id="rId10"/>
    <s:sheet name="Background Basis of Presentat11" sheetId="11" r:id="rId11"/>
    <s:sheet name="Equity (Tables)" sheetId="12" r:id="rId12"/>
    <s:sheet name="Background Basis of Presentat13" sheetId="13" r:id="rId13"/>
    <s:sheet name="Background Basis of Presentat14" sheetId="14" r:id="rId14"/>
    <s:sheet name="Background Basis of Presentat15" sheetId="15" r:id="rId15"/>
    <s:sheet name="Background Basis of Presentat16" sheetId="16" r:id="rId16"/>
    <s:sheet name="Background Basis of Presentat17" sheetId="17" r:id="rId17"/>
    <s:sheet name="Background Basis of Presentat18" sheetId="18" r:id="rId18"/>
    <s:sheet name="Debt (Details)" sheetId="19" r:id="rId19"/>
    <s:sheet name="Equity (Details)" sheetId="20" r:id="rId20"/>
    <s:sheet name="Equity (Details 1)" sheetId="21" r:id="rId21"/>
    <s:sheet name="Equity (Details Textual)" sheetId="22" r:id="rId22"/>
    <s:sheet name="Commitments and Contengencies (" sheetId="23" r:id="rId23"/>
    <s:sheet name="Subsequent Events (Details)" sheetId="24" r:id="rId24"/>
  </s:sheets>
  <s:definedNames/>
  <s:calcPr calcId="124519" calcMode="auto" fullCalcOnLoad="1"/>
</s:workbook>
</file>

<file path=xl/sharedStrings.xml><?xml version="1.0" encoding="utf-8"?>
<sst xmlns="http://schemas.openxmlformats.org/spreadsheetml/2006/main" uniqueCount="318">
  <si>
    <t>Document and Entity Information - shares</t>
  </si>
  <si>
    <t>6 Months Ended</t>
  </si>
  <si>
    <t>Jun. 30, 2015</t>
  </si>
  <si>
    <t>Aug. 07, 2015</t>
  </si>
  <si>
    <t>Document and Entity Information [Abstract]</t>
  </si>
  <si>
    <t>Entity Registrant Name</t>
  </si>
  <si>
    <t>NanoFlex Power Corp</t>
  </si>
  <si>
    <t>Entity Central Index Key</t>
  </si>
  <si>
    <t>Amendment Flag</t>
  </si>
  <si>
    <t>false</t>
  </si>
  <si>
    <t>Document Type</t>
  </si>
  <si>
    <t>10-Q</t>
  </si>
  <si>
    <t>Document Period End Date</t>
  </si>
  <si>
    <t>Jun. 30,
		2015</t>
  </si>
  <si>
    <t>Current Fiscal Year End Date</t>
  </si>
  <si>
    <t>--12-31</t>
  </si>
  <si>
    <t>Document Fiscal Year Focus</t>
  </si>
  <si>
    <t>Document Fiscal Period Focus</t>
  </si>
  <si>
    <t>Q2</t>
  </si>
  <si>
    <t>Entity Filer Category</t>
  </si>
  <si>
    <t>Smaller Reporting Company</t>
  </si>
  <si>
    <t>Entity Common Stock, Shares Outstanding</t>
  </si>
  <si>
    <t>Condensed Consolidated Balance Sheets (Unaudited) - USD ($)</t>
  </si>
  <si>
    <t>Dec. 31, 2014</t>
  </si>
  <si>
    <t>CURRENT ASSETS:</t>
  </si>
  <si>
    <t>Cash</t>
  </si>
  <si>
    <t>Prepaid expenses and other current assets</t>
  </si>
  <si>
    <t>Total current assets</t>
  </si>
  <si>
    <t>Property and equipment, net</t>
  </si>
  <si>
    <t>TOTAL ASSETS</t>
  </si>
  <si>
    <t>CURRENT LIABILITIES:</t>
  </si>
  <si>
    <t>Accounts payable</t>
  </si>
  <si>
    <t>Accounts payable- related party</t>
  </si>
  <si>
    <t>Accrued expenses</t>
  </si>
  <si>
    <t>Warrant liability</t>
  </si>
  <si>
    <t>Short-term debt</t>
  </si>
  <si>
    <t>Short-term debt- related party</t>
  </si>
  <si>
    <t>Convertible debt, net of unamortized discounts</t>
  </si>
  <si>
    <t>Advances - related party</t>
  </si>
  <si>
    <t>Total current liabilities</t>
  </si>
  <si>
    <t>TOTAL LIABILITIES</t>
  </si>
  <si>
    <t>STOCKHOLDERS' DEFICIT:</t>
  </si>
  <si>
    <t>Common stock, 250,000,000 authorized, $0.0001 par value, 49,175,215 and 44,306,278 issued and outstanding as of June 30, 2015 and December 31, 2014, respectively</t>
  </si>
  <si>
    <t>Additional paid in capital</t>
  </si>
  <si>
    <t>Accumulated deficit</t>
  </si>
  <si>
    <t>Total stockholders' deficit</t>
  </si>
  <si>
    <t>TOTAL LIABILITIES AND STOCKHOLDERS' DEFICIT</t>
  </si>
  <si>
    <t>Condensed Consolidated Balance Sheets (Parenthetical) (Unaudited) - $ / shares</t>
  </si>
  <si>
    <t>Balance Sheets [Abstract]</t>
  </si>
  <si>
    <t>Common Stock, shares authorized</t>
  </si>
  <si>
    <t>Common Stock, par value per share</t>
  </si>
  <si>
    <t>Common Stock, shares issued</t>
  </si>
  <si>
    <t>Common Stock, shares, outstanding</t>
  </si>
  <si>
    <t>Condensed Consolidated Statements of Operations (unaudited) - USD ($)</t>
  </si>
  <si>
    <t>3 Months Ended</t>
  </si>
  <si>
    <t>Jun. 30, 2014</t>
  </si>
  <si>
    <t>OPERATING EXPENSES:</t>
  </si>
  <si>
    <t>Research and development</t>
  </si>
  <si>
    <t>Patent application and prosecution fees</t>
  </si>
  <si>
    <t>Selling, general and administrative expenses</t>
  </si>
  <si>
    <t>Total operating expenses</t>
  </si>
  <si>
    <t>LOSS FROM OPERATIONS</t>
  </si>
  <si>
    <t>OTHER INCOME (EXPENSES):</t>
  </si>
  <si>
    <t>Gain (loss) on change in fair value of derivative</t>
  </si>
  <si>
    <t>Loss on extinguishment of debt</t>
  </si>
  <si>
    <t>Interest expense</t>
  </si>
  <si>
    <t>Total other expense</t>
  </si>
  <si>
    <t>LOSS BEFORE INCOME TAX BENEFIT</t>
  </si>
  <si>
    <t>INCOME TAX BENEFIT</t>
  </si>
  <si>
    <t>NET LOSS</t>
  </si>
  <si>
    <t>NET LOSS per share (basic and diluted)</t>
  </si>
  <si>
    <t>WEIGHTED AVERAGE COMMON SHARES OUTSTANDING, BASIC and DILUTED</t>
  </si>
  <si>
    <t>Condensed Consolidated Statements of Cash Flows (unaudited) - USD ($)</t>
  </si>
  <si>
    <t>CASH FLOWS FROM OPERATING ACTIVITIES</t>
  </si>
  <si>
    <t>Net loss</t>
  </si>
  <si>
    <t>Adjustments to reconcile net loss to net cash used in operating activities:</t>
  </si>
  <si>
    <t>Depreciation expense</t>
  </si>
  <si>
    <t>Amortization of debt discounts</t>
  </si>
  <si>
    <t>(Gain) loss on change in fair value of derivative liabilities</t>
  </si>
  <si>
    <t>Warrants issued for services</t>
  </si>
  <si>
    <t>Interest expense of warrants related to conversion of debt</t>
  </si>
  <si>
    <t>Changes in operating assets and liabilities:</t>
  </si>
  <si>
    <t>Accounts payable - related party</t>
  </si>
  <si>
    <t>Net cash used in operating activities</t>
  </si>
  <si>
    <t>CASH FLOWS FROM INVESTING ACTIVITIES</t>
  </si>
  <si>
    <t>Purchases of fixed assets</t>
  </si>
  <si>
    <t>Net cash used in investing activities</t>
  </si>
  <si>
    <t>CASH FLOWS FROM FINANCING ACTIVITIES</t>
  </si>
  <si>
    <t>Proceeds from exercise of warrants</t>
  </si>
  <si>
    <t>Proceeds from sale of common shares and warrants</t>
  </si>
  <si>
    <t>Advances received from related party</t>
  </si>
  <si>
    <t>Advances repaid to related party</t>
  </si>
  <si>
    <t>Borrowings on related party debt</t>
  </si>
  <si>
    <t>Borrowings on convertible debt</t>
  </si>
  <si>
    <t>Net cash provided by financing activities</t>
  </si>
  <si>
    <t>NET INCREASE (DECREASE) IN CASH</t>
  </si>
  <si>
    <t>Cash, beginning of the period</t>
  </si>
  <si>
    <t>Cash, end of the period</t>
  </si>
  <si>
    <t>SUPPLEMENTAL CASH FLOW INFORMATION</t>
  </si>
  <si>
    <t>Cash paid for interest</t>
  </si>
  <si>
    <t>Cash paid for income taxes</t>
  </si>
  <si>
    <t>NON-CASH INVESTING AND FINANCING ACTIVITIES</t>
  </si>
  <si>
    <t>Warrants and common shares issued for debt</t>
  </si>
  <si>
    <t>Discount on beneficial conversion feature and warrants</t>
  </si>
  <si>
    <t>Reclassification of warrants as derivative liabilities</t>
  </si>
  <si>
    <t>Accrued interest converted to debt</t>
  </si>
  <si>
    <t>Issuance of common stock related to PIPE II anti-dilution provision</t>
  </si>
  <si>
    <t>Background Basis of Presentation, and Going Concern</t>
  </si>
  <si>
    <t>Background, Basis of Presentation, and Going Concern [Abstract]</t>
  </si>
  <si>
    <t>BACKGROUND, BASIS OF PRESENTATION, AND GOING CONCERN</t>
  </si>
  <si>
    <t>1. BACKGROUND, BASIS OF PRESENTATION, AND GOING CONCERN: Background NanoFlex Power Corporation, formerly known as Universal Technology Systems, Corp., was incorporated in the State of Florida on January 28, 2013. On September 24, 2013, the Company completed the acquisition of Global Photonic Energy Corporation, a Pennsylvania corporation (“GPEC”), pursuant to a Share Exchange Agreement (the “Share Exchange Transaction”). Immediately following the closing of the Share Exchange Transaction, the Company owned 100% of equity interests of GPEC and GPEC became a wholly-owned subsidiary of the Company. On November 25, 2013, the Company changed its name from “Universal Technology Systems, Corp.” to “NanoFlex Power Corporation” and its trading symbol was changed to “OPVS” on December 26, 2013. GPEC was incorporated in Pennsylvania on February 7, 1994. The Company is organized to fund, develop, commercialize and license advanced configuration solar technologies which enable unique thin-film solar cell implementations with industry-leading efficiencies, light weight, flexibility, and low total system cost. These technologies are targeted at certain broad applications, including: (a) mobile and field power generation, (b) building applied photovoltaics ("BAPV"), (c) building integrated photovoltaics ("BIPV"), (d) space vehicles and unmanned aerial vehicles ("UAVs"), (e) semi-transparent solar power generating windows or glazing, and (f) ultra-thin solar films or paints for automobiles or other consumer applications. Laboratory feasibility prototypes have been developed that successfully demonstrate key building block principles for these applications and the Company is working with industry partners to commercialize its technologies. Basis of Presentation The accompanying unaudited interim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condensed or omitted pursuant to such rules and regulations. In the opinion of management, the accompanying condensed consolidated financial statements include normal recurring adjustments that are necessary for a fair presentation of the results for the interim periods presented. These condensed consolidated financial statements should be read in conjunction with our audited consolidated financial statements and notes thereto for the fiscal year ended December 31, 2014 included in our Annual Report on Form 10-K. The results of operations for the three and six months ended June 30, 2015 are not necessarily indicative of results to be expected for the full fiscal year or any other periods. The preparation of the condensed consolidated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 Revision of Previously-Issued Financial Statements During the three months ended June 30, 2015, the Company identified errors in its financial statements for the last quarter of the fiscal year ended December 31, 2013, all quarters of fiscal year ended December 31, 2014, and the first quarter of fiscal year ended December 31, 2015 as included in the Company’s 2013 annual report on Form 10-K, the Company’s 2014 interim reports on Form 10-Q, and the Company’s 2014 annual report on Form 10-K, respectively, related to an unrecorded derivative liability and the related gain or loss on the change in fair value of the derivative liability. The derivative liability is associated with certain warrants containing anti-dilution features that cause the instruments to no longer be indexed to the Company’s own stock. The Company has made adjustments in each period related to this. The Company assessed the effect of the above errors in the aggregate on prior periods’ financial statements in accordance with the SEC’s Staff Accounting Bulletins No. 99 and 108 and, based on an analysis of quantitative and qualitative factors, determined that the errors were not material to any of the Company’s prior interim and annual financial statements. The Company determined that the correction of the cumulative amounts of the errors would be material to the three and six months ended June 30, 2015 financial statements, and as such, the Company revised its previously-issued financial statements for each period in 2013, 2014 and 2015. All financial information contained in the accompanying notes to these financial statements has been revised to reflect the correction of these errors. The following table presents the effect of the aforementioned revision on the Company’s consolidated balance sheet as of December 31, 2014:
As of December 31, 2014
As Reported Revision As Revised
Warrant liability $ - $ 847,791 $ 847,791
Total current liabilities 5,215,917 847,791 6,063,708
Total liabilities 5,215,917 847,791 6,063,708
Accumulated deficit (178,226,456 ) 38,497 (178,187,959 )
Additional paid in capital 173,025,473 (886,288 ) 172,139,185
Total stockholders' deficit (5,196,552 ) (847,791 ) (6,044,343 )
Total liabilities and stockholders' deficit 19,365 - 19,365 The following tables present the effect of the aforementioned revisions on the Company’s consolidated statements of operations for the three and six months ended June 30, 2014:
Three Months Ended June 30, 2014
As Reported Revision As Revised
Gain (loss) on change in fair value of derivative $ - $ 15,118 $ 15,118
Total other expense - 15,118 15,118
Loss before income tax benefit (1,078,863 ) 15,118 (1,063,745 )
Net loss (1,078,863 ) 15,118 (1,063,745 )
Net loss per share (basic and diluted) (0.02 ) (0.00 ) (0.02 )
Six Months Ended June 30, 2014
As Reported Revision As Revised
Gain (loss) on change in fair value of derivative $ - $ 26,965 $ 26,965
Total other expense - 26,965 26,965
Loss before income tax benefit (2,775,240 ) 26,965 (2,748,275 )
Net loss (2,775,240 ) 26,965 (2,748,275 )
Net loss per share (basic and diluted) (0.06 ) (0.00 ) (0.06 ) The following tables present the effect of the aforementioned revisions on the Company’s consolidated statements of cash flows for the six months ended June 30, 2014.
Six Months Ended June 30, 2014
As Reported Revision As Revised
Cash flows from operating activities:
Net loss $ (2,775,240 ) 26,965 (2,748,275 )
Adjustments to reconcile net loss to net cash used in operating activities:
(Gain) loss on change in fair value of derivative - (26,965 ) (26,965 )
NON-CASH INVESTING AND FINANCING ACTIVITIES
Reclassification of warrants as derivative liabilities - 271,991 271,991 The Company also
made other adjustments, consisting of accrued expenses that should have been recorded in the first quarter of 2015. Total expenses related to this were approximately $31,000. Going Concern The Company has not generated revenues to date. The Company has a working capital deficit of $9,907,267 and an accumulated deficit of $184,334,576 as of June 30, 2015.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primarily by way of the sale of equity securities, convertible note financing, short term financing from private parties, and advances from related parties. 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June 30, 2015 the significant inputs to the Company’s derivative liability calculation were Level 3 inputs. The following schedule summarizes the valuation of financial instruments at fair value in the balance sheets as of June 30, 2015 and December 31, 2014:
Fair Value Measurements as of
Level 1 Level 2 Level 3
Assets
None $ - $ - $ -
Total assets - - -
Liabilities
Derivative liability - - 3,596,052
Total liabilities - - 3,596,052
Fair Value Measurements as of
Level 1 Level 2 Level 3
Assets
None $ - $ - $ -
Total assets - - -
Liabilities
Derivative liability - - 847,791
Total liabilities - - 847,791 The following table sets forth a reconciliation of changes in the fair value of financial assets and liabilities classified as Level 3 in the fair value hierarchy:
Significant Unobservable
Inputs
(Level 3)
Three Months Ended June 30, Six Months Ended June 30,
2015 2014 2015 2014
Beginning balance 3,379,642 408,668 847,791 197,674
Total (gains) losses (14,561 ) (15,118 ) 2,440,922 (26,965 )
Settlements - - - -
Additions 230,971 49,150 307,339 271,991
Ending balance 3,596,052 442,700 3,596,052 442,700
Change in unrealized gains (losses) included in earnings relating to derivatives still held as of June 30, 2015 and 2014 (14,561 ) (15,118 ) 2,440,922 (26,965 )</t>
  </si>
  <si>
    <t>Debt</t>
  </si>
  <si>
    <t>Debt [Abstract]</t>
  </si>
  <si>
    <t>DEBT</t>
  </si>
  <si>
    <t>2. DEBT Notes Payable The Company has a note payable due to Mr. Seligsohn, its former Chief Executive Officer and President. The note is due on demand and bears an interest rate at the minimum applicable rate for loans of similar duration, which was 0.5% as of June 30, 2015. Notes Payable - Related Party Advances - Related Party During the three and six months ended June 30, 2015, the Company received advances totaling $86,500 and $138,350, respectively, and repaid advances totaling $95,500 and $360,500, respectively. Such advances do not accrue interest and are payable upon demand. Total due at June 30, 2015 is $206,000. Convertible Notes Payable In July 2014, the Company borrowed $500,000 under two short term note agreements of $250,000 each. Under the terms of each agreement, the principal balance of $250,000 and interest of $16,500 is due to be repaid within 4 months of the date of the note. These agreements were amended on February 23, 2015 to extend the due date to July 21, 2015 and increase the interest amount to $25,000. The Company analyzed the amendment of the note under ASC 470 and concluded that the amendment did not qualify as a substantial modification. At June 30, 2015, $50,000 was recorded as accrued interest relating to these notes. The agreements allow the holder to convert all or a portion of the principal and accrued interest into equity as a conversion rate of $1.25. There is no since the conversion price is $1.25 which equal to the $1.25 units being sold. On June 30, 2015, these notes were exchanged for two new convertible note agreements for $350,000 each and the issuance of 700,000 warrants with a five year life and an exercise price of $0.50 per share. The convertible note each have a principal amount of $350,000, interest of 8% per annum, a maturity date of June 30, 2016 and are convertible into 700,000 units, with each unit consisting of a share of common stock and a warrant with a five year life from the date of conversion and an exercise price of $0.50 per share, subject to certain anti-dilution provisions. The Company analyzed the amendment of the note under ASC 470 and concluded that the exchange gave rise to a debt extinguishment, which resulted in a loss on extinguishment of $150,000. Debt - Debt with Conversion and Other Options.” On December 19, 2014, the Company received aggregate proceeds of $300,000 in exchange for a convertible note and the issuance of 200,000 warrants with a five year life and an exercise price of $2.50 per share. The convertible note has a principal amount of $300,000, interest of 8% per annum, a maturity date of December 19, 2015, and is convertible into 300,000 units, with each unit consisting of a share of common stock and a warrant with a five year life from the date of conversion and an exercise price of $1 per share, subject to certain anti-dilution provisions. The Company allocated the proceeds to the warrants and the convertible debt based on their respective fair values, then computed the effective conversion price of each instrument, noting that the convertible debt gave rise to a beneficial conversion feature in accordance with the provisions of ASC 470-20 “ Debt - Debt with Conversion and Other Options.” In March 2015, the Company received aggregate proceeds of $700,000 in exchange for convertible notes and the issuance of 466,667 warrants with a five year life and an exercise price of $2.50 per share. The convertible notes have a principal amount of $700,000, interest of 8% per annum, a maturity date of March 2016 and are convertible into 700,000 units, with each unit consisting of a share of common stock and a warrant with a five year life from the date of conversion and an exercise price of $1 per share, subject to certain anti-dilution provisions. The Company allocated the proceeds to the warrants and the convertible debt based on their respective fair values, then, computed the effective conversion price of each instrument, noting that the convertible debt gave rise to a beneficial conversion feature in accordance with the provisions of ASC 470-20 “ Debt - Debt with Conversion and Other Options.” In June 2015, the Company received aggregate proceeds of $530,000 in exchange for convertible notes and the issuance of 530,000 warrants with a five year life and an exercise price of $0.50 per share. The convertible notes have a principal amount of $530,000, interest of 8% per annum, a maturity date of June 2016 and are convertible into 1,060,000 units, with each unit consisting of a share of common stock and a warrant with a five year life from the date of conversion and an exercise price of $.50 per share, subject to certain anti-dilution provisions. The Company allocated the proceeds to the warrants and the convertible debt based on their respective fair values, then, computed the effective conversion price of each instrument, noting that the convertible debt gave rise to a beneficial conversion feature in accordance with the provisions of ASC 470-20 “ Debt - Debt with Conversion and Other Options.” Accounts Payable - Related Party As of June 30, 2015, there is $51,949 due to related party, non interest bearing due on demand.</t>
  </si>
  <si>
    <t>Equity</t>
  </si>
  <si>
    <t>Equity [Abstract]</t>
  </si>
  <si>
    <t>EQUITY</t>
  </si>
  <si>
    <t xml:space="preserve">3. EQUITY During the three and six months ended June 30, 2015, the Company sold an aggregate of 86,000 units, respectively, at $1.00 per unit for aggregate proceeds of $86,000, respectively. Each unit consisted of one common share and one warrant. Each warrant is exercisable for a period of five years from the date of issuance, at $1.00 per share. On June 30, 2015, the Company issued 1,400,000 shares of its common stock related to the conversion of $700,000 of convertible notes. Pursuant to an anti-dilution provision in the subscription agreements executed by the $1 PIPE II and $1.25 PIPE II investors which provides for the issuance of a certain number of additional shares based on a formula in the subscription agreements, to these holders in the event that the company within 36 months of the completion of all PIPE II sales issues any common stock or securities convertible into or exercisable for shares of common stock at a lower price than the purchase price paid by the PIPE II investors. As a result of the Company's offering of such securities at a price lower than the price paid by the PIPE II investors, the Company issued 1,554,500 shares of common stock to the PIPE II investors in the quarter ending June 30, 2015. Stock Options On April 28, 2013, the Board of Directors adopted the 2013 Stock Option Plan. Under the Plan, the Company may grant incentive stock options to employees and non-qualified stock options to employees, non-employee directors and/or consultants. The Plan provides for the granting of a maximum of 2,000,000 options to purchase common stock. The ISO exercise price per share may not be less than the fair market value of a share on the date the option is granted. The maximum term of the options may not exceed ten years. During the three and six months ended June 30, 2015, 47,000 stock options were cancelled. As of the date of this report, 2,000 options remain outstanding under the plan, and these options are set to expire on December 31, 2015. Warrants During the three months ending March 31, 2015, the Company offered to reduce the exercise price of certain warrants of the Company to $0.50 as an incentive to the holders to exercise such warrants (“Warrant Price Reduction”). As a result of the Warrant Price Reduction, a total of 649,650 shares of our Common Stock were issued after exercise of these warrants in exchange for $324,825 of proceeds. Company determined that this transaction did not constitute a modification under ASC 718-10 or ASC 505-50 as it met the scope exceptions for a transaction with an investor. Accordingly, no expense was recognized in connection with these transactions. In March 2015, the Company received aggregate proceeds of $700,000 in exchange for convertible notes and the issuance of 666,667 warrants with a five year life and an exercise price of $2.50 per share. The convertible notes are convertible into units, with each unit consisting of a share of common stock and a warrant with a five year life from the date of conversion and an exercise price of $1 per share, subject to certain anti-dilution provisions. On April 15, 2015, the Company offered to reduce the exercise price of certain warrants of the Company to $0.50 as an incentive to the holders to exercise such warrants (“April 2015 Warrant Price Reduction”). Thus far warrant holders have sent notices to exercise their warrants for a total of 1,178,786 shares of our Common Stock, for proceeds received in the amount of $589,393. As a result of the decrease in the warrant price, the exercise price of certain of the Company’s outstanding warrants will be permanently reduced to $0.50 per share pursuant to their terms and certain of those warrants have a provision which will cause them to increase in number by multiplying the number by a fraction equal to the original warrant exercise price divided by the new warrant exercise price. The Company determined that this transaction does not constitute a modification under ASC 718-10 or ASC 505-50 as it met the scope exceptions for a transaction with an investor or lender. Accordingly, no expense was recognized in connection with these transactions. On April 17, 2015, the Company amended the Engagement Agreement originally dated October 1, 2013, between the Company and Tobin Tao &amp; Company, Inc (“Tobin
Tao”). This amendment grants Tobin Tao warrants to purchase 200,000 shares of the Company’s common stock at $0.50 per share. The anti-dilution features qualify these as a derivative instrument. The valuation of the derivative liability of the warrants was determined through the use of a Black Scholes options model , which the Company believes approximates fair value. On May 26, 2015, the Company granted 250,000 warrants with a an exercise price of $0.50 and a five year term to Darren Ofsink in exchange for services. The anti-dilution features qualify these as a derivative instrument. The valuation of the derivative liability of the warrants was determined through the use of a Black Scholes options model , which the Company believes approximates fair value. In June 2015, the Company received aggregate proceeds of $530,000 in exchange for convertible notes and the issuance of 530,000 warrants with a five year life and an exercise price of $0.50 per share. The convertible notes are convertible into units, with each unit consisting two shares of common stock and two warrants with a five year life from the date of conversion and an exercise price $0.50 per share, subject to certain anti-dilution provisions. During the three and six months ending June 30, 2015, the Company sold an aggregate of 86,000 units, respectively, at $1.00 per unit for aggregate proceeds of $86,000. Each unit consisted of one common share and one warrant. Each warrant is exercisable for a period of five years from the date of issuance, at $1.00 per share. On June 30, 2015, the Company granted 700,000 warrants to two convertible debt holders in order to modify the outstanding convertible debt. An additional 1,400,000 warrants were issued as the modified notes were immediately converted. See details in Note 2. During six months ended June 30, 2015, the Company granted an additional 5,284,500 warrant to investors due to the reset provision. The following summarizes the warrant activity for the six months ended June 30, 2015:
Weighted
Weighted Average
Average Remaining Aggregate
Number of Exercise Contractual Intrinsic
Shares Price Term (in years) Value
Outstanding as of December 31, 2014 21,332,333 $ 2.53 3.8 $ -
Granted 3,718,667 0.77
Warrants issued related to reset provision 5,284,500 0.64
Cancelled (151,000 ) 3.00
Exercised (1,828,436 ) 0.50
Outstanding as of June 30, 2015 28,356,064 $ 1.82 3.6 $ 1,020,500
Exercisable as of June 30, 2015 28,356,064 $ 1.82 3.6 $ 1,020,500 The reset shares are the result of reducing the exercise price of the warrants issued under Pipe I from $2.50 to $0.50, and Pipe II from $2.50 to $1.00. The increase in shares offset the reduced exercise price therefore the net value of the Pipe I &amp; Pipe II warrants remain constant in total. The anti-dilution features in the freestanding warrants issued in the three and six months ending June 30, 2015 cause the instruments to no longer be indexed to the Company’s own stock and requires that they be accounted for as derivative liabilities based on guidance in FASB ASC 815, Derivatives and Hedging. The valuation of the derivative liability of the warrants was determined through the use of a Black Scholes options model, which the Company believes approximates fair value. Using this
model, the Company determined a fair value of $307,339 at issuance date for warrants issued during the six months ending June 30, 2015. The Company recorded the change in the fair value of the derivative liability as an unrealized gain of $14,561 and an unrealized loss of $2,440.922 for the three and six months ending June 30, 2015, to reflect the value of the derivative liability as $3,596,052 as of June 30, 2015. The warrants were valued using the Black-Scholes pricing model with the following assumptions:
Six Months Ended June 30,
2015 2014
Volatility 108.72% - 111.37% 98.25% - 98.61%
Risk-free interest rate .725% - .825% .670% - .675%
Expected term 3.5 - 5 years 4.5 - 5 years </t>
  </si>
  <si>
    <t>Commitments and Contengencies</t>
  </si>
  <si>
    <t>Commitments and Contingencies Disclosure [Abstract]</t>
  </si>
  <si>
    <t>COMMITMENTS AND CONTENGENCIES</t>
  </si>
  <si>
    <t>4. COMMITMENTS AND CONTENGENCIES On March 18, 2015, the Company received correspondence from the counsel of Mr. John Kuhns, the Company’s former Co-CEO and Executive Chairman alleging that Mr. Kuhns has “Good Reason” to terminate his Employment Agreement for an alleged failure to pay his salary in full. On March 30, 2015, Mr. Kuhns advised that if the alleged breaches of the Employment Agreement were not cured there was a possibility that he would pursue litigation As of March 30, 2015, shareholders holding approximately 67.26% of the total shares of common stock of NanoFlex Power Corporation (the “Company,” “we,” “our” or “us”) that are entitled to vote on all Company matters approved by written consent the removal of John D. Kuhns from his position as a member of the Company’s Board of Directors. Mr. Kuhns’ removal was for “Cause” as defined under his Employment Agreement as amended and dated as of October 1, 2013 (the “Employment Agreement”). The removal arose as a result of his documented conduct and statements, which breached his fiduciary duties to the Company in order to advance personal monetary and other interests, and thereby threatened serious financial injury to the Company, its shareholders and its debtholders. On March 31, 2015, the Board of Directors terminated the Employment Agreement with Mr. Kuhns for Cause and removed him from his positions as Co-CEO, and from all other officer positions he held with the Company and its subsidiaries and affiliates, and all director positions with the Company’s subsidiaries and affiliates. On April 24, 2015, the Company received a letter from Mr. Kuhns’ counsel (the “Response Letter”) stating that Mr. Kuhns disagreed with statements in the Initial Filing regarding the circumstances of his removal as a director and officer. The Response Letter was accompanied by a copy of a complaint (the “Complaint”) filed by John D, Kuhns (the “Plaintiff”) in the United States District Court Southern District of New York against the Company, Mr. Dean L. Ledger, our current CEO, CFO and member of our Board of Directors, Mr. Robert J. Fasnacht, our current Executive Vice President and member of our Board of Directors and Mr. Ronald B. Foster, a shareholder of the Company (each, a “Defendant,” collectively, the “Defendants”). The Complaint alleges, among other things, that the Plaintiff was terminated by the Company in violation of Section 922 of the Dodd-Frank Act, that the Company wrongfully terminated the Employment Agreement, that the Defendants made false statements to shareholders regarding the Plaintiff, that the Defendants (other than the Company) tortuously interfered with the Plaintiff’s Employment Agreement, and that Mr. Ledger and Mr. Fasnacht breached their fiduciary duties to the Company and its shareholders. The Plaintiff seeks monetary damages, including (i) two (2) times of the alleged owed compensation to him, together with interest as well as litigation costs, expert witness fees and reasonable attorneys’ fees; (ii) damages for the alleged breach
of the Employment Agreement by the Company, estimated to be at least $2 million, plus interest and attorney’s fees; (iii) an unspecified amount for his alleged libel claim; and (iv) damages for the alleged tortious interference with contract, including punitive damages of at least $2 million. The Plaintiff is also seeking a declaratory judgment, claiming that he was not terminated as a director and should continue to hold a seat on the Company’s Board of Directors. The Company believes that the allegations in the Complaint to be without any merit and will vigorously defend against the claims.</t>
  </si>
  <si>
    <t>Subsequent Events</t>
  </si>
  <si>
    <t>Subsequent Events [Abstract]</t>
  </si>
  <si>
    <t>SUBSEQUENT EVENTS</t>
  </si>
  <si>
    <t>5. SUBSEQUENT EVENTS In July and August 2015, the Company received aggregate proceeds of $190,000 in exchange for convertible notes and the issuance of 190,000 warrants with a five year life and an exercise price of $0.50 per share. The convertible notes have a principal amount of $190,000, interest of 8% per annum, a one year term, and are convertible into 190,000 units, with each unit consisting of a share of common stock and a warrant with a five year life from the date of conversion and an exercise price of $0.50 per share, subject to certain anti-dilution provisions.</t>
  </si>
  <si>
    <t>Background Basis of Presentation, and Going Concern (Tables)</t>
  </si>
  <si>
    <t>Schedule of financial statements error corrections</t>
  </si>
  <si>
    <t xml:space="preserve"> As of December 31, 2014 As Reported Revision As Revised Warrant liability $ - $ 847,791 $ 847,791 Total current liabilities 5,215,917 847,791 6,063,708 Total liabilities 5,215,917 847,791 6,063,708 Accumulated deficit (178,226,456 ) 38,497 (178,187,959 ) Additional paid in capital 173,025,473 (886,288 ) 172,139,185 Total stockholders' deficit (5,196,552 ) (847,791 ) (6,044,343 ) Total liabilities and stockholders' deficit 19,365 - 19,365 Three Months Ended June 30, 2014 As Reported Revision As Revised Gain (loss) on change in fair value of derivative $ - $ 15,118 $ 15,118 Total other expense - 15,118 15,118 Loss before income tax benefit (1,078,863 ) 15,118 (1,063,745 ) Net loss (1,078,863 ) 15,118 (1,063,745 ) Net loss per share (basic and diluted) (0.02 ) (0.00 ) (0.02 ) Six Months Ended June 30, 2014 As Reported Revision As Revised Gain (loss) on change in fair value of derivative $ - $ 26,965 $ 26,965 Total other expense - 26,965 26,965 Loss before income tax benefit (2,775,240 ) 26,965 (2,748,275 ) Net loss (2,775,240 ) 26,965 (2,748,275 ) Net loss per share (basic and diluted) (0.06 ) (0.00 ) (0.06 ) Six Months Ended June 30, 2014 As Reported Revision As Revised Cash flows from operating activities: Net loss $ (2,775,240 ) 26,965 (2,748,275 ) Adjustments to reconcile net loss to net cash used in operating activities: (Gain) loss on change in fair value of derivative - (26,965 ) (26,965 ) NON-CASH INVESTING AND FINANCING ACTIVITIES Reclassification of warrants as derivative liabilities - 271,991 271,991 </t>
  </si>
  <si>
    <t>Schedule of the valuation of financial instruments at fair value in the balance sheets</t>
  </si>
  <si>
    <t xml:space="preserve"> Fair Value Measurements as of Level 1 Level 2 Level 3 Assets None $ - $ - $ - Total assets - - - Liabilities Derivative liability - - 3,596,052 Total liabilities - - 3,596,052 Fair Value Measurements as of Level 1 Level 2 Level 3 Assets None $ - $ - $ - Total assets - - - Liabilities Derivative liability - - 847,791 Total liabilities - - 847,791 </t>
  </si>
  <si>
    <t>Schedule of reconciliation of changes in the fair value of financial assets and liabilities</t>
  </si>
  <si>
    <t xml:space="preserve"> Significant Unobservable Inputs (Level 3) Three Months Ended June 30, Six Months Ended June 30, 2015 2014 2015 2014 Beginning balance 3,379,642 408,668 847,791 197,674 Total (gains) losses (14,561 ) (15,118 ) 2,440,922 (26,965 ) Settlements - - - - Additions 230,971 49,150 307,339 271,991 Ending balance 3,596,052 442,700 3,596,052 442,700 Change in unrealized gains (losses) included in earnings relating to derivatives still held as of June 30, 2015 and 2014 (14,561 ) (15,118 ) 2,440,922 (26,965 )</t>
  </si>
  <si>
    <t>Equity (Tables)</t>
  </si>
  <si>
    <t>Summary of warrant activity</t>
  </si>
  <si>
    <t xml:space="preserve">Weighted
Weighted Average
Average Remaining Aggregate
Number of Exercise Contractual Intrinsic
Shares Price Term (in years) Value
Outstanding as of December 31, 2014 21,332,333 $ 2.53 3.8 $ -
Granted 3,718,667 0.77
Warrants issued related to reset provision 5,284,500 0.64
Cancelled (151,000 ) 3.00
Exercised (1,828,436 ) 0.50
Outstanding as of June 30, 2015 28,356,064 $ 1.82 3.6 $ 1,020,500
Exercisable as of June 30, 2015 28,356,064 $ 1.82 3.6 $ 1,020,500 </t>
  </si>
  <si>
    <t>Schedule of warrants assumptions used</t>
  </si>
  <si>
    <t xml:space="preserve"> Six Months Ended June 30, 2015 2014 Volatility 108.72% - 111.37% 98.25% - 98.61% Risk-free interest rate .725% - .825% .670% - .675% Expected term 3.5 - 5 years 4.5 - 5 years </t>
  </si>
  <si>
    <t>Background Basis of Presentation, and Going Concern (Details) - USD ($)</t>
  </si>
  <si>
    <t>Total liabilities</t>
  </si>
  <si>
    <t>Total liabilities and stockholders' deficit</t>
  </si>
  <si>
    <t>As Reported (Member)</t>
  </si>
  <si>
    <t>Revision [Member]</t>
  </si>
  <si>
    <t>Background Basis of Presentation, and Going Concern (Details 1) - USD ($)</t>
  </si>
  <si>
    <t>Statements of Operations [Abstract]</t>
  </si>
  <si>
    <t>Loss before income tax benefit</t>
  </si>
  <si>
    <t>Net loss per share (basic and diluted)</t>
  </si>
  <si>
    <t>Background Basis of Presentation, and Going Concern (Details 2) - USD ($)</t>
  </si>
  <si>
    <t>Cash flows from operating activities:</t>
  </si>
  <si>
    <t>Background Basis of Presentation, and Going Concern (Details 3) - USD ($)</t>
  </si>
  <si>
    <t>Liabilities</t>
  </si>
  <si>
    <t>Derivative liability</t>
  </si>
  <si>
    <t>Fair Value, Inputs, Level 1 [Member]</t>
  </si>
  <si>
    <t>Assets</t>
  </si>
  <si>
    <t>None</t>
  </si>
  <si>
    <t>Total assets</t>
  </si>
  <si>
    <t>Fair Value, Inputs, Level 2 [Member]</t>
  </si>
  <si>
    <t>Fair Value, Inputs, Level 3 [Member]</t>
  </si>
  <si>
    <t>Background Basis of Presentation, and Going Concern (Details 4) - Fair Value, Inputs, Level 3 [Member] - USD ($)</t>
  </si>
  <si>
    <t>Fair Value, Assets and Liabilities Measured on Recurring and Nonrecurring Basis [Line Items]</t>
  </si>
  <si>
    <t>Beginning balance</t>
  </si>
  <si>
    <t>Total (gains) losses</t>
  </si>
  <si>
    <t>Settlements</t>
  </si>
  <si>
    <t>Additions</t>
  </si>
  <si>
    <t>Ending balance</t>
  </si>
  <si>
    <t>Change in unrealized gains (losses) included in earnings relating to derivatives still held as of June 30, 2015 and 2014</t>
  </si>
  <si>
    <t>Background Basis of Presentation, and Going Concern (Details Textual) - USD ($)</t>
  </si>
  <si>
    <t>Mar. 30, 2015</t>
  </si>
  <si>
    <t>Sep. 24, 2013</t>
  </si>
  <si>
    <t>Background Basis of Presentation (Textual)</t>
  </si>
  <si>
    <t>Equity interests, ownership percentage</t>
  </si>
  <si>
    <t>67.26%</t>
  </si>
  <si>
    <t>100.00%</t>
  </si>
  <si>
    <t>Working capital deficit</t>
  </si>
  <si>
    <t>Other accrued expenses</t>
  </si>
  <si>
    <t>Debt (Details)</t>
  </si>
  <si>
    <t>Dec. 19, 2014USD ($)$ / sharesshares</t>
  </si>
  <si>
    <t>Feb. 26, 2014USD ($)</t>
  </si>
  <si>
    <t>Mar. 31, 2015USD ($)$ / sharesshares</t>
  </si>
  <si>
    <t>Feb. 23, 2015USD ($)</t>
  </si>
  <si>
    <t>Jul. 31, 2014USD ($)</t>
  </si>
  <si>
    <t>Jun. 30, 2015USD ($)$ / shares</t>
  </si>
  <si>
    <t>Jun. 30, 2014USD ($)</t>
  </si>
  <si>
    <t>Jun. 30, 2015USD ($)Note$ / sharesshares</t>
  </si>
  <si>
    <t>Jun. 29, 2015$ / shares</t>
  </si>
  <si>
    <t>Dec. 31, 2014USD ($)</t>
  </si>
  <si>
    <t>Debt (Textual)</t>
  </si>
  <si>
    <t>Minimum interest rate</t>
  </si>
  <si>
    <t>0.50%</t>
  </si>
  <si>
    <t>Short term note - related party</t>
  </si>
  <si>
    <t>Debt instrument interest rate</t>
  </si>
  <si>
    <t>4.00%</t>
  </si>
  <si>
    <t>Maturity date</t>
  </si>
  <si>
    <t>Feb. 26,
		2015</t>
  </si>
  <si>
    <t>Accrued interest</t>
  </si>
  <si>
    <t>Short-term borrowing</t>
  </si>
  <si>
    <t>Conversion of debt instrument, Value</t>
  </si>
  <si>
    <t>Amount allocated to beneficial conversion feature</t>
  </si>
  <si>
    <t>Accounts payable to related party</t>
  </si>
  <si>
    <t>Debt discount</t>
  </si>
  <si>
    <t>Outstanding debt</t>
  </si>
  <si>
    <t>Convertible Notes Payable [Member]</t>
  </si>
  <si>
    <t>Number of note | Note</t>
  </si>
  <si>
    <t>8.00%</t>
  </si>
  <si>
    <t>Dec. 19,
		2015</t>
  </si>
  <si>
    <t>Jul. 21,
		2015</t>
  </si>
  <si>
    <t>Jun. 30,
		2016</t>
  </si>
  <si>
    <t>Increase in interest amount</t>
  </si>
  <si>
    <t>Conversion price | $ / shares</t>
  </si>
  <si>
    <t>Warrants issued for conversion of notes | shares</t>
  </si>
  <si>
    <t>Exercise price of warrants | $ / shares</t>
  </si>
  <si>
    <t>Conversion of debt instrument, Shares | shares</t>
  </si>
  <si>
    <t>Term of warrants</t>
  </si>
  <si>
    <t>5 years</t>
  </si>
  <si>
    <t>Amount allocated to warrants</t>
  </si>
  <si>
    <t>Warrants exercise price subject to certain anti-dilution provisions | $ / shares</t>
  </si>
  <si>
    <t>Convertible Notes Payable One [Member]</t>
  </si>
  <si>
    <t>Mar. 31,
		2016</t>
  </si>
  <si>
    <t>Convertible Notes Payable Two [Member]</t>
  </si>
  <si>
    <t>Equity (Details) - Jun. 30, 2015 - Warrant [Member] - USD ($)</t>
  </si>
  <si>
    <t>Total</t>
  </si>
  <si>
    <t>Share-based Compensation Arrangement by Share-based Payment Award [Line Items]</t>
  </si>
  <si>
    <t>Number of Shares, Outstanding</t>
  </si>
  <si>
    <t>Number of shares, Granted</t>
  </si>
  <si>
    <t>Number of Shares, Warrants issued related to reset provision</t>
  </si>
  <si>
    <t>Number of Shares,Cancelled</t>
  </si>
  <si>
    <t>Number of Shares, Exercised</t>
  </si>
  <si>
    <t>Number of Shares, Exercisable</t>
  </si>
  <si>
    <t>Weighted Average Exercise Price, Outstanding</t>
  </si>
  <si>
    <t>Weighted Average Exercise Price, Granted</t>
  </si>
  <si>
    <t>Weighted Average Exercise Price, Warrants issued related to reset provision</t>
  </si>
  <si>
    <t>Weighted Average Exercise Price, Cancelled</t>
  </si>
  <si>
    <t>Weighted Average Exercise Price, Exercised</t>
  </si>
  <si>
    <t>Weighted Average Exercise Price, Exercisable</t>
  </si>
  <si>
    <t>Weighted Average Remaining Contractual Term (in years), Outstanding</t>
  </si>
  <si>
    <t>3 years 7 months 6 days</t>
  </si>
  <si>
    <t>Weighted Average Remaining Contractual Term (in years), Exercisable</t>
  </si>
  <si>
    <t>Aggregate Intrinsic Value, Outstanding</t>
  </si>
  <si>
    <t>Aggregate Intrinsic Value, Exercisable</t>
  </si>
  <si>
    <t>Equity (Details 1) - Warrant [Member]</t>
  </si>
  <si>
    <t>Maximum [Member]</t>
  </si>
  <si>
    <t>Fair Value Measurements, Recurring and Nonrecurring, Valuation Techniques [Line Items]</t>
  </si>
  <si>
    <t>Volatility</t>
  </si>
  <si>
    <t>111.37%</t>
  </si>
  <si>
    <t>98.61%</t>
  </si>
  <si>
    <t>Risk-free interest rate</t>
  </si>
  <si>
    <t>0.825%</t>
  </si>
  <si>
    <t>0.675%</t>
  </si>
  <si>
    <t>Expected term</t>
  </si>
  <si>
    <t>Minimum [Member]</t>
  </si>
  <si>
    <t>108.72%</t>
  </si>
  <si>
    <t>98.25%</t>
  </si>
  <si>
    <t>0.725%</t>
  </si>
  <si>
    <t>0.67%</t>
  </si>
  <si>
    <t>3 years 6 months</t>
  </si>
  <si>
    <t>4 years 6 months</t>
  </si>
  <si>
    <t>Equity (Details Textual) - USD ($)</t>
  </si>
  <si>
    <t>1 Months Ended</t>
  </si>
  <si>
    <t>May. 26, 2015</t>
  </si>
  <si>
    <t>Apr. 15, 2015</t>
  </si>
  <si>
    <t>Mar. 31, 2015</t>
  </si>
  <si>
    <t>Apr. 28, 2013</t>
  </si>
  <si>
    <t>Apr. 17, 2015</t>
  </si>
  <si>
    <t>Equity (Textual)</t>
  </si>
  <si>
    <t>Sale of common shares, shares</t>
  </si>
  <si>
    <t>Sale of stock, per share price</t>
  </si>
  <si>
    <t>Sale of common shares, Value</t>
  </si>
  <si>
    <t>Sale of stock and warrant, description</t>
  </si>
  <si>
    <t>Each unit consisted of one common share and one warrant.</t>
  </si>
  <si>
    <t>Warrant exercisable period</t>
  </si>
  <si>
    <t>Warrants exercisable price per share</t>
  </si>
  <si>
    <t>Issued common stock convertible notes, shares</t>
  </si>
  <si>
    <t>Fair value of warrants issued</t>
  </si>
  <si>
    <t>Additional warrant issued</t>
  </si>
  <si>
    <t>2000 Stock Option Plan [Member]</t>
  </si>
  <si>
    <t>Maximum options granting to purchase common stock</t>
  </si>
  <si>
    <t>Maximum term of options</t>
  </si>
  <si>
    <t>10 years</t>
  </si>
  <si>
    <t>PIPE II [Member]</t>
  </si>
  <si>
    <t>PIPE II [Member] | Maximum [Member]</t>
  </si>
  <si>
    <t>Exercise price of warrants</t>
  </si>
  <si>
    <t>PIPE II [Member] | Minimum [Member]</t>
  </si>
  <si>
    <t>PIPE II investors [Member]</t>
  </si>
  <si>
    <t>PIPE II investors [Member] | Maximum [Member]</t>
  </si>
  <si>
    <t>PIPE II investors [Member] | Minimum [Member]</t>
  </si>
  <si>
    <t>Warrant [Member]</t>
  </si>
  <si>
    <t>Stock options cancelled during the period</t>
  </si>
  <si>
    <t>Reduction in exercise price of warrants</t>
  </si>
  <si>
    <t>Common Stock issued after exercise of warrants</t>
  </si>
  <si>
    <t>Warrants issued for conversion of notes</t>
  </si>
  <si>
    <t>Number of warrants total</t>
  </si>
  <si>
    <t>Warrants to purchase common stock</t>
  </si>
  <si>
    <t>Warrants exercise price subject to certain anti-dilution provisions</t>
  </si>
  <si>
    <t>Warrants exercised to total shares of common stock</t>
  </si>
  <si>
    <t>Proceeds from issuance of warrants</t>
  </si>
  <si>
    <t>Additional warrants issued to investors</t>
  </si>
  <si>
    <t>Conversion of debt instrument, Shares</t>
  </si>
  <si>
    <t>Commitments and Contengencies (Details)</t>
  </si>
  <si>
    <t>Apr. 24, 2015</t>
  </si>
  <si>
    <t>Commitments And Contengencies (Textual)</t>
  </si>
  <si>
    <t>Percentage of the total shares of common stock</t>
  </si>
  <si>
    <t>Description of Plaintiff compensation</t>
  </si>
  <si>
    <t>The Plaintiff seeks monetary damages, including (i) two (2) times of the alleged owed compensation to him, together with interest as well as litigation costs, expert witness fees and reasonable attorneys' fees; (ii) damages for the alleged breach of the Employment Agreement by the Company, estimated to be at least $2 million, plus interest and attorney's fees; (iii) an unspecified amount for his alleged libel claim; and (iv) damages for the alleged tortious interference with contract, including punitive damages of at least $2 million. The Plaintiff is also seeking a declaratory judgment, claiming that he was not terminated as a director and should continue to hold a seat on the Company's Board of Directors.</t>
  </si>
  <si>
    <t>Subsequent Events (Details) - USD ($)</t>
  </si>
  <si>
    <t>2 Months Ended</t>
  </si>
  <si>
    <t>Aug. 31, 2015</t>
  </si>
  <si>
    <t>Feb. 26, 2014</t>
  </si>
  <si>
    <t>Subsequent Events Textual [Abstract]</t>
  </si>
  <si>
    <t>Proceeds from convertible notes</t>
  </si>
  <si>
    <t>Interest rate</t>
  </si>
  <si>
    <t>Subsequent Event [Member]</t>
  </si>
  <si>
    <t>Principal amount of debt</t>
  </si>
  <si>
    <t>Description of debt instrrument</t>
  </si>
  <si>
    <t>Warrants with a five year life and an exercise price of $0.50 per share.</t>
  </si>
  <si>
    <t>Exercise price</t>
  </si>
  <si>
    <t>Convertible note term</t>
  </si>
  <si>
    <t>1 yea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571636</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49175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3</v>
      </c>
      <c s="2" r="B1" t="s">
        <v>1</v>
      </c>
    </row>
    <row r="2" spans="1:2">
      <c s="2" r="B2" t="s">
        <v>2</v>
      </c>
    </row>
    <row r="3" spans="1:2">
      <c s="3" r="A3" t="s">
        <v>124</v>
      </c>
    </row>
    <row r="4" spans="1:2">
      <c s="4" r="A4" t="s">
        <v>125</v>
      </c>
      <c s="4"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27</v>
      </c>
      <c s="2" r="B1" t="s">
        <v>1</v>
      </c>
    </row>
    <row r="2" spans="1:2">
      <c s="2" r="B2" t="s">
        <v>2</v>
      </c>
    </row>
    <row r="3" spans="1:2">
      <c s="3" r="A3" t="s">
        <v>108</v>
      </c>
    </row>
    <row r="4" spans="1:2">
      <c s="4" r="A4" t="s">
        <v>128</v>
      </c>
      <c s="4" r="B4" t="s">
        <v>129</v>
      </c>
    </row>
    <row r="5" spans="1:2">
      <c s="4" r="A5" t="s">
        <v>130</v>
      </c>
      <c s="4" r="B5" t="s">
        <v>131</v>
      </c>
    </row>
    <row r="6" spans="1:2">
      <c s="4" r="A6" t="s">
        <v>132</v>
      </c>
      <c s="4" r="B6"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134</v>
      </c>
      <c s="2" r="B1" t="s">
        <v>1</v>
      </c>
    </row>
    <row r="2" spans="1:2">
      <c s="2" r="B2" t="s">
        <v>2</v>
      </c>
    </row>
    <row r="3" spans="1:2">
      <c s="3" r="A3" t="s">
        <v>116</v>
      </c>
    </row>
    <row r="4" spans="1:2">
      <c s="4" r="A4" t="s">
        <v>135</v>
      </c>
      <c s="4" r="B4" t="s">
        <v>136</v>
      </c>
    </row>
    <row r="5" spans="1:2">
      <c s="4" r="A5" t="s">
        <v>137</v>
      </c>
      <c s="4" r="B5"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139</v>
      </c>
      <c s="2" r="B1" t="s">
        <v>2</v>
      </c>
      <c s="2" r="C1" t="s">
        <v>23</v>
      </c>
    </row>
    <row r="2" spans="1:3">
      <c s="3" r="A2" t="s">
        <v>48</v>
      </c>
    </row>
    <row r="3" spans="1:3">
      <c s="4" r="A3" t="s">
        <v>34</v>
      </c>
      <c s="7" r="B3" t="n">
        <v>3596052</v>
      </c>
      <c s="7" r="C3" t="n">
        <v>847791</v>
      </c>
    </row>
    <row r="4" spans="1:3">
      <c s="4" r="A4" t="s">
        <v>39</v>
      </c>
      <c s="5" r="B4" t="n">
        <v>9924073</v>
      </c>
      <c s="5" r="C4" t="n">
        <v>6063708</v>
      </c>
    </row>
    <row r="5" spans="1:3">
      <c s="4" r="A5" t="s">
        <v>140</v>
      </c>
      <c s="5" r="B5" t="n">
        <v>9924073</v>
      </c>
      <c s="5" r="C5" t="n">
        <v>6063708</v>
      </c>
    </row>
    <row r="6" spans="1:3">
      <c s="4" r="A6" t="s">
        <v>44</v>
      </c>
      <c s="5" r="B6" t="n">
        <v>-184334576</v>
      </c>
      <c s="5" r="C6" t="n">
        <v>-178187959</v>
      </c>
    </row>
    <row r="7" spans="1:3">
      <c s="4" r="A7" t="s">
        <v>43</v>
      </c>
      <c s="5" r="B7" t="n">
        <v>174433436</v>
      </c>
      <c s="5" r="C7" t="n">
        <v>172139185</v>
      </c>
    </row>
    <row r="8" spans="1:3">
      <c s="4" r="A8" t="s">
        <v>45</v>
      </c>
      <c s="5" r="B8" t="n">
        <v>-9896222</v>
      </c>
      <c s="5" r="C8" t="n">
        <v>-6044343</v>
      </c>
    </row>
    <row r="9" spans="1:3">
      <c s="4" r="A9" t="s">
        <v>141</v>
      </c>
      <c s="7" r="B9" t="n">
        <v>27851</v>
      </c>
      <c s="7" r="C9" t="n">
        <v>19365</v>
      </c>
    </row>
    <row r="10" spans="1:3">
      <c s="4" r="A10" t="s">
        <v>142</v>
      </c>
    </row>
    <row r="11" spans="1:3">
      <c s="3" r="A11" t="s">
        <v>48</v>
      </c>
    </row>
    <row r="12" spans="1:3">
      <c s="4" r="A12" t="s">
        <v>34</v>
      </c>
    </row>
    <row r="13" spans="1:3">
      <c s="4" r="A13" t="s">
        <v>39</v>
      </c>
      <c s="7" r="C13" t="n">
        <v>5215917</v>
      </c>
    </row>
    <row r="14" spans="1:3">
      <c s="4" r="A14" t="s">
        <v>140</v>
      </c>
      <c s="5" r="C14" t="n">
        <v>5215917</v>
      </c>
    </row>
    <row r="15" spans="1:3">
      <c s="4" r="A15" t="s">
        <v>44</v>
      </c>
      <c s="5" r="C15" t="n">
        <v>-178226456</v>
      </c>
    </row>
    <row r="16" spans="1:3">
      <c s="4" r="A16" t="s">
        <v>43</v>
      </c>
      <c s="5" r="C16" t="n">
        <v>173025473</v>
      </c>
    </row>
    <row r="17" spans="1:3">
      <c s="4" r="A17" t="s">
        <v>45</v>
      </c>
      <c s="5" r="C17" t="n">
        <v>-5196552</v>
      </c>
    </row>
    <row r="18" spans="1:3">
      <c s="4" r="A18" t="s">
        <v>141</v>
      </c>
      <c s="5" r="C18" t="n">
        <v>19365</v>
      </c>
    </row>
    <row r="19" spans="1:3">
      <c s="4" r="A19" t="s">
        <v>143</v>
      </c>
    </row>
    <row r="20" spans="1:3">
      <c s="3" r="A20" t="s">
        <v>48</v>
      </c>
    </row>
    <row r="21" spans="1:3">
      <c s="4" r="A21" t="s">
        <v>34</v>
      </c>
      <c s="5" r="C21" t="n">
        <v>847791</v>
      </c>
    </row>
    <row r="22" spans="1:3">
      <c s="4" r="A22" t="s">
        <v>39</v>
      </c>
      <c s="5" r="C22" t="n">
        <v>847791</v>
      </c>
    </row>
    <row r="23" spans="1:3">
      <c s="4" r="A23" t="s">
        <v>140</v>
      </c>
      <c s="5" r="C23" t="n">
        <v>847791</v>
      </c>
    </row>
    <row r="24" spans="1:3">
      <c s="4" r="A24" t="s">
        <v>44</v>
      </c>
      <c s="5" r="C24" t="n">
        <v>38497</v>
      </c>
    </row>
    <row r="25" spans="1:3">
      <c s="4" r="A25" t="s">
        <v>43</v>
      </c>
      <c s="5" r="C25" t="n">
        <v>-886288</v>
      </c>
    </row>
    <row r="26" spans="1:3">
      <c s="4" r="A26" t="s">
        <v>45</v>
      </c>
      <c s="7" r="C26" t="n">
        <v>-847791</v>
      </c>
    </row>
    <row r="27" spans="1:3">
      <c s="4" r="A27" t="s">
        <v>14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144</v>
      </c>
      <c s="2" r="B1" t="s">
        <v>54</v>
      </c>
      <c s="2" r="D1" t="s">
        <v>1</v>
      </c>
    </row>
    <row r="2" spans="1:5">
      <c s="2" r="B2" t="s">
        <v>2</v>
      </c>
      <c s="2" r="C2" t="s">
        <v>55</v>
      </c>
      <c s="2" r="D2" t="s">
        <v>2</v>
      </c>
      <c s="2" r="E2" t="s">
        <v>55</v>
      </c>
    </row>
    <row r="3" spans="1:5">
      <c s="3" r="A3" t="s">
        <v>145</v>
      </c>
    </row>
    <row r="4" spans="1:5">
      <c s="4" r="A4" t="s">
        <v>63</v>
      </c>
      <c s="7" r="B4" t="n">
        <v>14561</v>
      </c>
      <c s="7" r="C4" t="n">
        <v>15118</v>
      </c>
      <c s="7" r="D4" t="n">
        <v>-2440922</v>
      </c>
      <c s="7" r="E4" t="n">
        <v>26965</v>
      </c>
    </row>
    <row r="5" spans="1:5">
      <c s="4" r="A5" t="s">
        <v>66</v>
      </c>
      <c s="5" r="B5" t="n">
        <v>-578816</v>
      </c>
      <c s="5" r="C5" t="n">
        <v>15118</v>
      </c>
      <c s="5" r="D5" t="n">
        <v>-3128921</v>
      </c>
      <c s="5" r="E5" t="n">
        <v>26965</v>
      </c>
    </row>
    <row r="6" spans="1:5">
      <c s="4" r="A6" t="s">
        <v>146</v>
      </c>
      <c s="5" r="B6" t="n">
        <v>-2199196</v>
      </c>
      <c s="5" r="C6" t="n">
        <v>-1063745</v>
      </c>
      <c s="5" r="D6" t="n">
        <v>-6146617</v>
      </c>
      <c s="5" r="E6" t="n">
        <v>-2748275</v>
      </c>
    </row>
    <row r="7" spans="1:5">
      <c s="4" r="A7" t="s">
        <v>74</v>
      </c>
      <c s="7" r="B7" t="n">
        <v>-2199196</v>
      </c>
      <c s="7" r="C7" t="n">
        <v>-1063745</v>
      </c>
      <c s="7" r="D7" t="n">
        <v>-6146617</v>
      </c>
      <c s="7" r="E7" t="n">
        <v>-2748275</v>
      </c>
    </row>
    <row r="8" spans="1:5">
      <c s="4" r="A8" t="s">
        <v>147</v>
      </c>
      <c s="9" r="B8" t="n">
        <v>-0.05</v>
      </c>
      <c s="9" r="C8" t="n">
        <v>-0.02</v>
      </c>
      <c s="9" r="D8" t="n">
        <v>-0.14</v>
      </c>
      <c s="9" r="E8" t="n">
        <v>-0.06</v>
      </c>
    </row>
    <row r="9" spans="1:5">
      <c s="4" r="A9" t="s">
        <v>142</v>
      </c>
    </row>
    <row r="10" spans="1:5">
      <c s="3" r="A10" t="s">
        <v>145</v>
      </c>
    </row>
    <row r="11" spans="1:5">
      <c s="4" r="A11" t="s">
        <v>63</v>
      </c>
    </row>
    <row r="12" spans="1:5">
      <c s="4" r="A12" t="s">
        <v>66</v>
      </c>
    </row>
    <row r="13" spans="1:5">
      <c s="4" r="A13" t="s">
        <v>146</v>
      </c>
      <c s="7" r="C13" t="n">
        <v>-1078863</v>
      </c>
      <c s="7" r="E13" t="n">
        <v>-2775240</v>
      </c>
    </row>
    <row r="14" spans="1:5">
      <c s="4" r="A14" t="s">
        <v>74</v>
      </c>
      <c s="7" r="C14" t="n">
        <v>-1078863</v>
      </c>
      <c s="7" r="E14" t="n">
        <v>-2775240</v>
      </c>
    </row>
    <row r="15" spans="1:5">
      <c s="4" r="A15" t="s">
        <v>147</v>
      </c>
      <c s="9" r="C15" t="n">
        <v>-0.02</v>
      </c>
      <c s="9" r="E15" t="n">
        <v>-0.06</v>
      </c>
    </row>
    <row r="16" spans="1:5">
      <c s="4" r="A16" t="s">
        <v>143</v>
      </c>
    </row>
    <row r="17" spans="1:5">
      <c s="3" r="A17" t="s">
        <v>145</v>
      </c>
    </row>
    <row r="18" spans="1:5">
      <c s="4" r="A18" t="s">
        <v>63</v>
      </c>
      <c s="7" r="C18" t="n">
        <v>15118</v>
      </c>
      <c s="7" r="E18" t="n">
        <v>26965</v>
      </c>
    </row>
    <row r="19" spans="1:5">
      <c s="4" r="A19" t="s">
        <v>66</v>
      </c>
      <c s="5" r="C19" t="n">
        <v>15118</v>
      </c>
      <c s="5" r="E19" t="n">
        <v>26965</v>
      </c>
    </row>
    <row r="20" spans="1:5">
      <c s="4" r="A20" t="s">
        <v>146</v>
      </c>
      <c s="5" r="C20" t="n">
        <v>15118</v>
      </c>
      <c s="5" r="E20" t="n">
        <v>26965</v>
      </c>
    </row>
    <row r="21" spans="1:5">
      <c s="4" r="A21" t="s">
        <v>74</v>
      </c>
      <c s="7" r="C21" t="n">
        <v>15118</v>
      </c>
      <c s="7" r="E21" t="n">
        <v>26965</v>
      </c>
    </row>
    <row r="22" spans="1:5">
      <c s="4" r="A22" t="s">
        <v>147</v>
      </c>
      <c s="7" r="C22" t="n">
        <v>0</v>
      </c>
      <c s="7" r="E22" t="n">
        <v>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148</v>
      </c>
      <c s="2" r="B1" t="s">
        <v>54</v>
      </c>
      <c s="2" r="D1" t="s">
        <v>1</v>
      </c>
    </row>
    <row r="2" spans="1:5">
      <c s="2" r="B2" t="s">
        <v>2</v>
      </c>
      <c s="2" r="C2" t="s">
        <v>55</v>
      </c>
      <c s="2" r="D2" t="s">
        <v>2</v>
      </c>
      <c s="2" r="E2" t="s">
        <v>55</v>
      </c>
    </row>
    <row r="3" spans="1:5">
      <c s="3" r="A3" t="s">
        <v>149</v>
      </c>
    </row>
    <row r="4" spans="1:5">
      <c s="4" r="A4" t="s">
        <v>74</v>
      </c>
      <c s="7" r="B4" t="n">
        <v>-2199196</v>
      </c>
      <c s="7" r="C4" t="n">
        <v>-1063745</v>
      </c>
      <c s="7" r="D4" t="n">
        <v>-6146617</v>
      </c>
      <c s="7" r="E4" t="n">
        <v>-2748275</v>
      </c>
    </row>
    <row r="5" spans="1:5">
      <c s="3" r="A5" t="s">
        <v>75</v>
      </c>
    </row>
    <row r="6" spans="1:5">
      <c s="4" r="A6" t="s">
        <v>78</v>
      </c>
      <c s="5" r="D6" t="n">
        <v>2440922</v>
      </c>
      <c s="5" r="E6" t="n">
        <v>-26965</v>
      </c>
    </row>
    <row r="7" spans="1:5">
      <c s="3" r="A7" t="s">
        <v>101</v>
      </c>
    </row>
    <row r="8" spans="1:5">
      <c s="4" r="A8" t="s">
        <v>104</v>
      </c>
      <c s="7" r="D8" t="n">
        <v>76368</v>
      </c>
      <c s="5" r="E8" t="n">
        <v>271991</v>
      </c>
    </row>
    <row r="9" spans="1:5">
      <c s="4" r="A9" t="s">
        <v>142</v>
      </c>
    </row>
    <row r="10" spans="1:5">
      <c s="3" r="A10" t="s">
        <v>149</v>
      </c>
    </row>
    <row r="11" spans="1:5">
      <c s="4" r="A11" t="s">
        <v>74</v>
      </c>
      <c s="5" r="C11" t="n">
        <v>-1078863</v>
      </c>
      <c s="7" r="E11" t="n">
        <v>-2775240</v>
      </c>
    </row>
    <row r="12" spans="1:5">
      <c s="3" r="A12" t="s">
        <v>75</v>
      </c>
    </row>
    <row r="13" spans="1:5">
      <c s="4" r="A13" t="s">
        <v>78</v>
      </c>
    </row>
    <row r="14" spans="1:5">
      <c s="3" r="A14" t="s">
        <v>101</v>
      </c>
    </row>
    <row r="15" spans="1:5">
      <c s="4" r="A15" t="s">
        <v>104</v>
      </c>
    </row>
    <row r="16" spans="1:5">
      <c s="4" r="A16" t="s">
        <v>143</v>
      </c>
    </row>
    <row r="17" spans="1:5">
      <c s="3" r="A17" t="s">
        <v>149</v>
      </c>
    </row>
    <row r="18" spans="1:5">
      <c s="4" r="A18" t="s">
        <v>74</v>
      </c>
      <c s="7" r="C18" t="n">
        <v>15118</v>
      </c>
      <c s="7" r="E18" t="n">
        <v>26965</v>
      </c>
    </row>
    <row r="19" spans="1:5">
      <c s="3" r="A19" t="s">
        <v>75</v>
      </c>
    </row>
    <row r="20" spans="1:5">
      <c s="4" r="A20" t="s">
        <v>78</v>
      </c>
      <c s="5" r="E20" t="n">
        <v>26965</v>
      </c>
    </row>
    <row r="21" spans="1:5">
      <c s="3" r="A21" t="s">
        <v>101</v>
      </c>
    </row>
    <row r="22" spans="1:5">
      <c s="4" r="A22" t="s">
        <v>104</v>
      </c>
      <c s="7" r="E22" t="n">
        <v>271991</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150</v>
      </c>
      <c s="2" r="B1" t="s">
        <v>2</v>
      </c>
      <c s="2" r="C1" t="s">
        <v>23</v>
      </c>
    </row>
    <row r="2" spans="1:3">
      <c s="3" r="A2" t="s">
        <v>151</v>
      </c>
    </row>
    <row r="3" spans="1:3">
      <c s="4" r="A3" t="s">
        <v>152</v>
      </c>
      <c s="7" r="B3" t="n">
        <v>3596052</v>
      </c>
      <c s="7" r="C3" t="n">
        <v>847791</v>
      </c>
    </row>
    <row r="4" spans="1:3">
      <c s="4" r="A4" t="s">
        <v>153</v>
      </c>
    </row>
    <row r="5" spans="1:3">
      <c s="3" r="A5" t="s">
        <v>154</v>
      </c>
    </row>
    <row r="6" spans="1:3">
      <c s="4" r="A6" t="s">
        <v>155</v>
      </c>
    </row>
    <row r="7" spans="1:3">
      <c s="4" r="A7" t="s">
        <v>156</v>
      </c>
    </row>
    <row r="8" spans="1:3">
      <c s="3" r="A8" t="s">
        <v>151</v>
      </c>
    </row>
    <row r="9" spans="1:3">
      <c s="4" r="A9" t="s">
        <v>152</v>
      </c>
    </row>
    <row r="10" spans="1:3">
      <c s="4" r="A10" t="s">
        <v>140</v>
      </c>
    </row>
    <row r="11" spans="1:3">
      <c s="4" r="A11" t="s">
        <v>157</v>
      </c>
    </row>
    <row r="12" spans="1:3">
      <c s="3" r="A12" t="s">
        <v>154</v>
      </c>
    </row>
    <row r="13" spans="1:3">
      <c s="4" r="A13" t="s">
        <v>155</v>
      </c>
    </row>
    <row r="14" spans="1:3">
      <c s="4" r="A14" t="s">
        <v>156</v>
      </c>
    </row>
    <row r="15" spans="1:3">
      <c s="3" r="A15" t="s">
        <v>151</v>
      </c>
    </row>
    <row r="16" spans="1:3">
      <c s="4" r="A16" t="s">
        <v>152</v>
      </c>
    </row>
    <row r="17" spans="1:3">
      <c s="4" r="A17" t="s">
        <v>140</v>
      </c>
    </row>
    <row r="18" spans="1:3">
      <c s="4" r="A18" t="s">
        <v>158</v>
      </c>
    </row>
    <row r="19" spans="1:3">
      <c s="3" r="A19" t="s">
        <v>154</v>
      </c>
    </row>
    <row r="20" spans="1:3">
      <c s="4" r="A20" t="s">
        <v>155</v>
      </c>
    </row>
    <row r="21" spans="1:3">
      <c s="4" r="A21" t="s">
        <v>156</v>
      </c>
    </row>
    <row r="22" spans="1:3">
      <c s="3" r="A22" t="s">
        <v>151</v>
      </c>
    </row>
    <row r="23" spans="1:3">
      <c s="4" r="A23" t="s">
        <v>152</v>
      </c>
      <c s="7" r="B23" t="n">
        <v>3596052</v>
      </c>
      <c s="7" r="C23" t="n">
        <v>847791</v>
      </c>
    </row>
    <row r="24" spans="1:3">
      <c s="4" r="A24" t="s">
        <v>140</v>
      </c>
      <c s="7" r="B24" t="n">
        <v>3596052</v>
      </c>
      <c s="7" r="C24" t="n">
        <v>847791</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59</v>
      </c>
      <c s="2" r="B1" t="s">
        <v>54</v>
      </c>
      <c s="2" r="D1" t="s">
        <v>1</v>
      </c>
    </row>
    <row r="2" spans="1:5">
      <c s="2" r="B2" t="s">
        <v>2</v>
      </c>
      <c s="2" r="C2" t="s">
        <v>55</v>
      </c>
      <c s="2" r="D2" t="s">
        <v>2</v>
      </c>
      <c s="2" r="E2" t="s">
        <v>55</v>
      </c>
    </row>
    <row r="3" spans="1:5">
      <c s="3" r="A3" t="s">
        <v>160</v>
      </c>
    </row>
    <row r="4" spans="1:5">
      <c s="4" r="A4" t="s">
        <v>161</v>
      </c>
      <c s="7" r="B4" t="n">
        <v>3379642</v>
      </c>
      <c s="7" r="C4" t="n">
        <v>408668</v>
      </c>
      <c s="7" r="D4" t="n">
        <v>847791</v>
      </c>
      <c s="7" r="E4" t="n">
        <v>197674</v>
      </c>
    </row>
    <row r="5" spans="1:5">
      <c s="4" r="A5" t="s">
        <v>162</v>
      </c>
      <c s="7" r="B5" t="n">
        <v>-14561</v>
      </c>
      <c s="7" r="C5" t="n">
        <v>-15118</v>
      </c>
      <c s="7" r="D5" t="n">
        <v>2440922</v>
      </c>
      <c s="7" r="E5" t="n">
        <v>-26965</v>
      </c>
    </row>
    <row r="6" spans="1:5">
      <c s="4" r="A6" t="s">
        <v>163</v>
      </c>
    </row>
    <row r="7" spans="1:5">
      <c s="4" r="A7" t="s">
        <v>164</v>
      </c>
      <c s="7" r="B7" t="n">
        <v>230971</v>
      </c>
      <c s="7" r="C7" t="n">
        <v>49150</v>
      </c>
      <c s="7" r="D7" t="n">
        <v>307339</v>
      </c>
      <c s="7" r="E7" t="n">
        <v>271991</v>
      </c>
    </row>
    <row r="8" spans="1:5">
      <c s="4" r="A8" t="s">
        <v>165</v>
      </c>
      <c s="5" r="B8" t="n">
        <v>3596052</v>
      </c>
      <c s="5" r="C8" t="n">
        <v>442700</v>
      </c>
      <c s="5" r="D8" t="n">
        <v>3596052</v>
      </c>
      <c s="5" r="E8" t="n">
        <v>442700</v>
      </c>
    </row>
    <row r="9" spans="1:5">
      <c s="4" r="A9" t="s">
        <v>166</v>
      </c>
      <c s="7" r="B9" t="n">
        <v>-14561</v>
      </c>
      <c s="7" r="C9" t="n">
        <v>-15118</v>
      </c>
      <c s="7" r="D9" t="n">
        <v>2440922</v>
      </c>
      <c s="7" r="E9" t="n">
        <v>-26965</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67</v>
      </c>
      <c s="2" r="B1" t="s">
        <v>2</v>
      </c>
      <c s="2" r="C1" t="s">
        <v>168</v>
      </c>
      <c s="2" r="D1" t="s">
        <v>23</v>
      </c>
      <c s="2" r="E1" t="s">
        <v>169</v>
      </c>
    </row>
    <row r="2" spans="1:5">
      <c s="3" r="A2" t="s">
        <v>170</v>
      </c>
    </row>
    <row r="3" spans="1:5">
      <c s="4" r="A3" t="s">
        <v>171</v>
      </c>
      <c s="4" r="C3" t="s">
        <v>172</v>
      </c>
      <c s="4" r="E3" t="s">
        <v>173</v>
      </c>
    </row>
    <row r="4" spans="1:5">
      <c s="4" r="A4" t="s">
        <v>174</v>
      </c>
      <c s="7" r="B4" t="n">
        <v>9907267</v>
      </c>
    </row>
    <row r="5" spans="1:5">
      <c s="4" r="A5" t="s">
        <v>44</v>
      </c>
      <c s="5" r="B5" t="n">
        <v>-184334576</v>
      </c>
      <c s="7" r="D5" t="n">
        <v>-178187959</v>
      </c>
    </row>
    <row r="6" spans="1:5">
      <c s="4" r="A6" t="s">
        <v>175</v>
      </c>
      <c s="7" r="B6" t="n">
        <v>31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 customWidth="1" max="6" min="6" width="21"/>
    <col customWidth="1" max="7" min="7" width="31"/>
    <col customWidth="1" max="8" min="8" width="21"/>
    <col customWidth="1" max="9" min="9" width="41"/>
    <col customWidth="1" max="10" min="10" width="21"/>
    <col customWidth="1" max="11" min="11" width="24"/>
    <col customWidth="1" max="12" min="12" width="21"/>
  </cols>
  <sheetData>
    <row r="1" spans="1:12">
      <c s="1" r="A1" t="s">
        <v>176</v>
      </c>
      <c s="2" r="B1" t="s">
        <v>177</v>
      </c>
      <c s="2" r="C1" t="s">
        <v>178</v>
      </c>
      <c s="2" r="D1" t="s">
        <v>179</v>
      </c>
      <c s="2" r="E1" t="s">
        <v>180</v>
      </c>
      <c s="2" r="F1" t="s">
        <v>181</v>
      </c>
      <c s="2" r="G1" t="s">
        <v>182</v>
      </c>
      <c s="2" r="H1" t="s">
        <v>183</v>
      </c>
      <c s="2" r="I1" t="s">
        <v>184</v>
      </c>
      <c s="2" r="J1" t="s">
        <v>183</v>
      </c>
      <c s="2" r="K1" t="s">
        <v>185</v>
      </c>
      <c s="2" r="L1" t="s">
        <v>186</v>
      </c>
    </row>
    <row r="2" spans="1:12">
      <c s="3" r="A2" t="s">
        <v>187</v>
      </c>
    </row>
    <row r="3" spans="1:12">
      <c s="4" r="A3" t="s">
        <v>188</v>
      </c>
      <c s="4" r="I3" t="s">
        <v>189</v>
      </c>
    </row>
    <row r="4" spans="1:12">
      <c s="4" r="A4" t="s">
        <v>190</v>
      </c>
      <c s="7" r="C4" t="n">
        <v>150000</v>
      </c>
      <c s="7" r="G4" t="n">
        <v>150000</v>
      </c>
      <c s="7" r="I4" t="n">
        <v>150000</v>
      </c>
      <c s="7" r="L4" t="n">
        <v>150000</v>
      </c>
    </row>
    <row r="5" spans="1:12">
      <c s="4" r="A5" t="s">
        <v>191</v>
      </c>
      <c s="4" r="C5" t="s">
        <v>192</v>
      </c>
    </row>
    <row r="6" spans="1:12">
      <c s="4" r="A6" t="s">
        <v>193</v>
      </c>
      <c s="4" r="C6" t="s">
        <v>194</v>
      </c>
    </row>
    <row r="7" spans="1:12">
      <c s="4" r="A7" t="s">
        <v>195</v>
      </c>
      <c s="5" r="G7" t="n">
        <v>1479</v>
      </c>
      <c s="5" r="I7" t="n">
        <v>1479</v>
      </c>
    </row>
    <row r="8" spans="1:12">
      <c s="4" r="A8" t="s">
        <v>90</v>
      </c>
      <c s="5" r="G8" t="n">
        <v>86500</v>
      </c>
      <c s="5" r="I8" t="n">
        <v>138350</v>
      </c>
      <c s="7" r="J8" t="n">
        <v>251500</v>
      </c>
    </row>
    <row r="9" spans="1:12">
      <c s="4" r="A9" t="s">
        <v>91</v>
      </c>
      <c s="5" r="G9" t="n">
        <v>95500</v>
      </c>
      <c s="5" r="I9" t="n">
        <v>360500</v>
      </c>
      <c s="7" r="J9" t="n">
        <v>34500</v>
      </c>
    </row>
    <row r="10" spans="1:12">
      <c s="4" r="A10" t="s">
        <v>196</v>
      </c>
      <c s="7" r="C10" t="n">
        <v>150000</v>
      </c>
      <c s="5" r="G10" t="n">
        <v>100000</v>
      </c>
      <c s="5" r="I10" t="n">
        <v>100000</v>
      </c>
      <c s="5" r="L10" t="n">
        <v>100000</v>
      </c>
    </row>
    <row r="11" spans="1:12">
      <c s="4" r="A11" t="s">
        <v>197</v>
      </c>
      <c s="5" r="I11" t="n">
        <v>700000</v>
      </c>
    </row>
    <row r="12" spans="1:12">
      <c s="4" r="A12" t="s">
        <v>198</v>
      </c>
      <c s="5" r="I12" t="n">
        <v>424428</v>
      </c>
    </row>
    <row r="13" spans="1:12">
      <c s="4" r="A13" t="s">
        <v>77</v>
      </c>
      <c s="5" r="I13" t="n">
        <v>251250</v>
      </c>
    </row>
    <row r="14" spans="1:12">
      <c s="4" r="A14" t="s">
        <v>199</v>
      </c>
      <c s="5" r="G14" t="n">
        <v>51949</v>
      </c>
      <c s="5" r="I14" t="n">
        <v>51949</v>
      </c>
    </row>
    <row r="15" spans="1:12">
      <c s="4" r="A15" t="s">
        <v>38</v>
      </c>
      <c s="5" r="G15" t="n">
        <v>206000</v>
      </c>
      <c s="5" r="I15" t="n">
        <v>206000</v>
      </c>
      <c s="5" r="L15" t="n">
        <v>428150</v>
      </c>
    </row>
    <row r="16" spans="1:12">
      <c s="4" r="A16" t="s">
        <v>64</v>
      </c>
      <c s="5" r="G16" t="n">
        <v>-150000</v>
      </c>
      <c s="5" r="I16" t="n">
        <v>-150000</v>
      </c>
    </row>
    <row r="17" spans="1:12">
      <c s="4" r="A17" t="s">
        <v>200</v>
      </c>
      <c s="5" r="G17" t="n">
        <v>113253</v>
      </c>
      <c s="5" r="I17" t="n">
        <v>113253</v>
      </c>
    </row>
    <row r="18" spans="1:12">
      <c s="4" r="A18" t="s">
        <v>80</v>
      </c>
      <c s="5" r="I18" t="n">
        <v>-246460</v>
      </c>
    </row>
    <row r="19" spans="1:12">
      <c s="4" r="A19" t="s">
        <v>201</v>
      </c>
      <c s="7" r="C19" t="n">
        <v>150000</v>
      </c>
      <c s="7" r="G19" t="n">
        <v>100000</v>
      </c>
      <c s="7" r="I19" t="n">
        <v>100000</v>
      </c>
      <c s="7" r="L19" t="n">
        <v>100000</v>
      </c>
    </row>
    <row r="20" spans="1:12">
      <c s="4" r="A20" t="s">
        <v>202</v>
      </c>
    </row>
    <row r="21" spans="1:12">
      <c s="3" r="A21" t="s">
        <v>187</v>
      </c>
    </row>
    <row r="22" spans="1:12">
      <c s="4" r="A22" t="s">
        <v>203</v>
      </c>
      <c s="5" r="I22" t="n">
        <v>2</v>
      </c>
    </row>
    <row r="23" spans="1:12">
      <c s="4" r="A23" t="s">
        <v>191</v>
      </c>
      <c s="4" r="B23" t="s">
        <v>204</v>
      </c>
      <c s="4" r="G23" t="s">
        <v>204</v>
      </c>
      <c s="4" r="I23" t="s">
        <v>204</v>
      </c>
    </row>
    <row r="24" spans="1:12">
      <c s="4" r="A24" t="s">
        <v>193</v>
      </c>
      <c s="4" r="B24" t="s">
        <v>205</v>
      </c>
      <c s="4" r="E24" t="s">
        <v>206</v>
      </c>
      <c s="4" r="I24" t="s">
        <v>207</v>
      </c>
    </row>
    <row r="25" spans="1:12">
      <c s="4" r="A25" t="s">
        <v>195</v>
      </c>
      <c s="7" r="G25" t="n">
        <v>50000</v>
      </c>
      <c s="7" r="I25" t="n">
        <v>50000</v>
      </c>
    </row>
    <row r="26" spans="1:12">
      <c s="4" r="A26" t="s">
        <v>196</v>
      </c>
      <c s="7" r="F26" t="n">
        <v>500000</v>
      </c>
    </row>
    <row r="27" spans="1:12">
      <c s="4" r="A27" t="s">
        <v>65</v>
      </c>
      <c s="5" r="F27" t="n">
        <v>16500</v>
      </c>
      <c s="7" r="G27" t="n">
        <v>32629</v>
      </c>
      <c s="7" r="I27" t="n">
        <v>64920</v>
      </c>
    </row>
    <row r="28" spans="1:12">
      <c s="4" r="A28" t="s">
        <v>208</v>
      </c>
      <c s="7" r="E28" t="n">
        <v>25000</v>
      </c>
    </row>
    <row r="29" spans="1:12">
      <c s="4" r="A29" t="s">
        <v>209</v>
      </c>
      <c s="9" r="G29" t="n">
        <v>1.25</v>
      </c>
      <c s="9" r="I29" t="n">
        <v>1.25</v>
      </c>
    </row>
    <row r="30" spans="1:12">
      <c s="4" r="A30" t="s">
        <v>197</v>
      </c>
      <c s="7" r="B30" t="n">
        <v>300000</v>
      </c>
      <c s="7" r="I30" t="n">
        <v>350000</v>
      </c>
    </row>
    <row r="31" spans="1:12">
      <c s="4" r="A31" t="s">
        <v>210</v>
      </c>
      <c s="5" r="B31" t="n">
        <v>200000</v>
      </c>
      <c s="5" r="I31" t="n">
        <v>700000</v>
      </c>
    </row>
    <row r="32" spans="1:12">
      <c s="4" r="A32" t="s">
        <v>211</v>
      </c>
      <c s="9" r="B32" t="n">
        <v>2.5</v>
      </c>
      <c s="9" r="G32" t="n">
        <v>0.5</v>
      </c>
      <c s="9" r="I32" t="n">
        <v>0.5</v>
      </c>
    </row>
    <row r="33" spans="1:12">
      <c s="4" r="A33" t="s">
        <v>212</v>
      </c>
      <c s="5" r="B33" t="n">
        <v>300000</v>
      </c>
      <c s="5" r="I33" t="n">
        <v>700000</v>
      </c>
    </row>
    <row r="34" spans="1:12">
      <c s="4" r="A34" t="s">
        <v>213</v>
      </c>
      <c s="4" r="B34" t="s">
        <v>214</v>
      </c>
      <c s="4" r="I34" t="s">
        <v>214</v>
      </c>
    </row>
    <row r="35" spans="1:12">
      <c s="4" r="A35" t="s">
        <v>215</v>
      </c>
      <c s="7" r="B35" t="n">
        <v>71369</v>
      </c>
      <c s="7" r="I35" t="n">
        <v>106510</v>
      </c>
    </row>
    <row r="36" spans="1:12">
      <c s="4" r="A36" t="s">
        <v>198</v>
      </c>
      <c s="5" r="B36" t="n">
        <v>59546</v>
      </c>
      <c s="5" r="I36" t="n">
        <v>6743</v>
      </c>
    </row>
    <row r="37" spans="1:12">
      <c s="4" r="A37" t="s">
        <v>77</v>
      </c>
      <c s="7" r="B37" t="n">
        <v>130915</v>
      </c>
      <c s="5" r="I37" t="n">
        <v>113253</v>
      </c>
    </row>
    <row r="38" spans="1:12">
      <c s="4" r="A38" t="s">
        <v>64</v>
      </c>
      <c s="5" r="I38" t="n">
        <v>150000</v>
      </c>
    </row>
    <row r="39" spans="1:12">
      <c s="4" r="A39" t="s">
        <v>216</v>
      </c>
      <c s="7" r="B39" t="n">
        <v>1</v>
      </c>
      <c s="7" r="D39" t="n">
        <v>1</v>
      </c>
    </row>
    <row r="40" spans="1:12">
      <c s="4" r="A40" t="s">
        <v>201</v>
      </c>
      <c s="7" r="F40" t="n">
        <v>500000</v>
      </c>
    </row>
    <row r="41" spans="1:12">
      <c s="4" r="A41" t="s">
        <v>217</v>
      </c>
    </row>
    <row r="42" spans="1:12">
      <c s="3" r="A42" t="s">
        <v>187</v>
      </c>
    </row>
    <row r="43" spans="1:12">
      <c s="4" r="A43" t="s">
        <v>191</v>
      </c>
      <c s="4" r="D43" t="s">
        <v>204</v>
      </c>
    </row>
    <row r="44" spans="1:12">
      <c s="4" r="A44" t="s">
        <v>193</v>
      </c>
      <c s="4" r="D44" t="s">
        <v>218</v>
      </c>
    </row>
    <row r="45" spans="1:12">
      <c s="4" r="A45" t="s">
        <v>65</v>
      </c>
      <c s="7" r="G45" t="n">
        <v>56202</v>
      </c>
      <c s="7" r="I45" t="n">
        <v>69436</v>
      </c>
    </row>
    <row r="46" spans="1:12">
      <c s="4" r="A46" t="s">
        <v>197</v>
      </c>
      <c s="7" r="D46" t="n">
        <v>700000</v>
      </c>
    </row>
    <row r="47" spans="1:12">
      <c s="4" r="A47" t="s">
        <v>210</v>
      </c>
      <c s="5" r="D47" t="n">
        <v>466667</v>
      </c>
    </row>
    <row r="48" spans="1:12">
      <c s="4" r="A48" t="s">
        <v>211</v>
      </c>
      <c s="9" r="D48" t="n">
        <v>2.5</v>
      </c>
      <c s="9" r="K48" t="n">
        <v>0.5</v>
      </c>
    </row>
    <row r="49" spans="1:12">
      <c s="4" r="A49" t="s">
        <v>213</v>
      </c>
      <c s="4" r="D49" t="s">
        <v>214</v>
      </c>
    </row>
    <row r="50" spans="1:12">
      <c s="4" r="A50" t="s">
        <v>215</v>
      </c>
      <c s="7" r="D50" t="n">
        <v>137863</v>
      </c>
    </row>
    <row r="51" spans="1:12">
      <c s="4" r="A51" t="s">
        <v>198</v>
      </c>
      <c s="5" r="D51" t="n">
        <v>87563</v>
      </c>
    </row>
    <row r="52" spans="1:12">
      <c s="4" r="A52" t="s">
        <v>77</v>
      </c>
      <c s="7" r="D52" t="n">
        <v>225426</v>
      </c>
    </row>
    <row r="53" spans="1:12">
      <c s="4" r="A53" t="s">
        <v>219</v>
      </c>
    </row>
    <row r="54" spans="1:12">
      <c s="3" r="A54" t="s">
        <v>187</v>
      </c>
    </row>
    <row r="55" spans="1:12">
      <c s="4" r="A55" t="s">
        <v>191</v>
      </c>
      <c s="4" r="G55" t="s">
        <v>204</v>
      </c>
      <c s="4" r="I55" t="s">
        <v>204</v>
      </c>
    </row>
    <row r="56" spans="1:12">
      <c s="4" r="A56" t="s">
        <v>193</v>
      </c>
      <c s="4" r="I56" t="s">
        <v>207</v>
      </c>
    </row>
    <row r="57" spans="1:12">
      <c s="4" r="A57" t="s">
        <v>195</v>
      </c>
      <c s="7" r="G57" t="n">
        <v>530000</v>
      </c>
      <c s="7" r="I57" t="n">
        <v>530000</v>
      </c>
    </row>
    <row r="58" spans="1:12">
      <c s="4" r="A58" t="s">
        <v>65</v>
      </c>
      <c s="7" r="G58" t="n">
        <v>3641</v>
      </c>
      <c s="5" r="I58" t="n">
        <v>3641</v>
      </c>
    </row>
    <row r="59" spans="1:12">
      <c s="4" r="A59" t="s">
        <v>197</v>
      </c>
      <c s="7" r="I59" t="n">
        <v>530000</v>
      </c>
    </row>
    <row r="60" spans="1:12">
      <c s="4" r="A60" t="s">
        <v>210</v>
      </c>
      <c s="5" r="I60" t="n">
        <v>530000</v>
      </c>
    </row>
    <row r="61" spans="1:12">
      <c s="4" r="A61" t="s">
        <v>211</v>
      </c>
      <c s="9" r="G61" t="n">
        <v>0.5</v>
      </c>
      <c s="9" r="I61" t="n">
        <v>0.5</v>
      </c>
    </row>
    <row r="62" spans="1:12">
      <c s="4" r="A62" t="s">
        <v>212</v>
      </c>
      <c s="5" r="I62" t="n">
        <v>1060000</v>
      </c>
    </row>
    <row r="63" spans="1:12">
      <c s="4" r="A63" t="s">
        <v>215</v>
      </c>
      <c s="7" r="I63" t="n">
        <v>80643</v>
      </c>
    </row>
    <row r="64" spans="1:12">
      <c s="4" r="A64" t="s">
        <v>198</v>
      </c>
      <c s="5" r="I64" t="n">
        <v>5106</v>
      </c>
    </row>
    <row r="65" spans="1:12">
      <c s="4" r="A65" t="s">
        <v>77</v>
      </c>
      <c s="7" r="I65" t="n">
        <v>8574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6455</v>
      </c>
      <c s="7" r="C3" t="n">
        <v>168</v>
      </c>
    </row>
    <row r="4" spans="1:3">
      <c s="4" r="A4" t="s">
        <v>26</v>
      </c>
      <c s="5" r="B4" t="n">
        <v>10351</v>
      </c>
      <c s="5" r="C4" t="n">
        <v>5519</v>
      </c>
    </row>
    <row r="5" spans="1:3">
      <c s="4" r="A5" t="s">
        <v>27</v>
      </c>
      <c s="5" r="B5" t="n">
        <v>16806</v>
      </c>
      <c s="5" r="C5" t="n">
        <v>5687</v>
      </c>
    </row>
    <row r="6" spans="1:3">
      <c s="4" r="A6" t="s">
        <v>28</v>
      </c>
      <c s="5" r="B6" t="n">
        <v>11045</v>
      </c>
      <c s="5" r="C6" t="n">
        <v>13678</v>
      </c>
    </row>
    <row r="7" spans="1:3">
      <c s="4" r="A7" t="s">
        <v>29</v>
      </c>
      <c s="5" r="B7" t="n">
        <v>27851</v>
      </c>
      <c s="5" r="C7" t="n">
        <v>19365</v>
      </c>
    </row>
    <row r="8" spans="1:3">
      <c s="3" r="A8" t="s">
        <v>30</v>
      </c>
    </row>
    <row r="9" spans="1:3">
      <c s="4" r="A9" t="s">
        <v>31</v>
      </c>
      <c s="5" r="B9" t="n">
        <v>2984351</v>
      </c>
      <c s="5" r="C9" t="n">
        <v>1857911</v>
      </c>
    </row>
    <row r="10" spans="1:3">
      <c s="4" r="A10" t="s">
        <v>32</v>
      </c>
      <c s="5" r="B10" t="n">
        <v>51949</v>
      </c>
      <c s="5" r="C10" t="n">
        <v>48064</v>
      </c>
    </row>
    <row r="11" spans="1:3">
      <c s="4" r="A11" t="s">
        <v>33</v>
      </c>
      <c s="5" r="B11" t="n">
        <v>1605510</v>
      </c>
      <c s="5" r="C11" t="n">
        <v>1958403</v>
      </c>
    </row>
    <row r="12" spans="1:3">
      <c s="4" r="A12" t="s">
        <v>34</v>
      </c>
      <c s="5" r="B12" t="n">
        <v>3596052</v>
      </c>
      <c s="5" r="C12" t="n">
        <v>847791</v>
      </c>
    </row>
    <row r="13" spans="1:3">
      <c s="4" r="A13" t="s">
        <v>35</v>
      </c>
      <c s="5" r="B13" t="n">
        <v>100000</v>
      </c>
      <c s="5" r="C13" t="n">
        <v>100000</v>
      </c>
    </row>
    <row r="14" spans="1:3">
      <c s="4" r="A14" t="s">
        <v>36</v>
      </c>
      <c s="5" r="B14" t="n">
        <v>150000</v>
      </c>
      <c s="5" r="C14" t="n">
        <v>150000</v>
      </c>
    </row>
    <row r="15" spans="1:3">
      <c s="4" r="A15" t="s">
        <v>37</v>
      </c>
      <c s="5" r="B15" t="n">
        <v>1230211</v>
      </c>
      <c s="5" r="C15" t="n">
        <v>673389</v>
      </c>
    </row>
    <row r="16" spans="1:3">
      <c s="4" r="A16" t="s">
        <v>38</v>
      </c>
      <c s="5" r="B16" t="n">
        <v>206000</v>
      </c>
      <c s="5" r="C16" t="n">
        <v>428150</v>
      </c>
    </row>
    <row r="17" spans="1:3">
      <c s="4" r="A17" t="s">
        <v>39</v>
      </c>
      <c s="5" r="B17" t="n">
        <v>9924073</v>
      </c>
      <c s="5" r="C17" t="n">
        <v>6063708</v>
      </c>
    </row>
    <row r="18" spans="1:3">
      <c s="4" r="A18" t="s">
        <v>40</v>
      </c>
      <c s="5" r="B18" t="n">
        <v>9924073</v>
      </c>
      <c s="5" r="C18" t="n">
        <v>6063708</v>
      </c>
    </row>
    <row r="19" spans="1:3">
      <c s="3" r="A19" t="s">
        <v>41</v>
      </c>
    </row>
    <row r="20" spans="1:3">
      <c s="4" r="A20" t="s">
        <v>42</v>
      </c>
      <c s="5" r="B20" t="n">
        <v>4918</v>
      </c>
      <c s="5" r="C20" t="n">
        <v>4431</v>
      </c>
    </row>
    <row r="21" spans="1:3">
      <c s="4" r="A21" t="s">
        <v>43</v>
      </c>
      <c s="5" r="B21" t="n">
        <v>174433436</v>
      </c>
      <c s="5" r="C21" t="n">
        <v>172139185</v>
      </c>
    </row>
    <row r="22" spans="1:3">
      <c s="4" r="A22" t="s">
        <v>44</v>
      </c>
      <c s="5" r="B22" t="n">
        <v>-184334576</v>
      </c>
      <c s="5" r="C22" t="n">
        <v>-178187959</v>
      </c>
    </row>
    <row r="23" spans="1:3">
      <c s="4" r="A23" t="s">
        <v>45</v>
      </c>
      <c s="5" r="B23" t="n">
        <v>-9896222</v>
      </c>
      <c s="5" r="C23" t="n">
        <v>-6044343</v>
      </c>
    </row>
    <row r="24" spans="1:3">
      <c s="4" r="A24" t="s">
        <v>46</v>
      </c>
      <c s="7" r="B24" t="n">
        <v>27851</v>
      </c>
      <c s="7" r="C24" t="n">
        <v>193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24"/>
  </cols>
  <sheetData>
    <row r="1" spans="1:2">
      <c s="1" r="A1" t="s">
        <v>220</v>
      </c>
      <c s="2" r="B1" t="s">
        <v>221</v>
      </c>
    </row>
    <row r="2" spans="1:2">
      <c s="3" r="A2" t="s">
        <v>222</v>
      </c>
    </row>
    <row r="3" spans="1:2">
      <c s="4" r="A3" t="s">
        <v>223</v>
      </c>
      <c s="5" r="B3" t="n">
        <v>21332333</v>
      </c>
    </row>
    <row r="4" spans="1:2">
      <c s="4" r="A4" t="s">
        <v>224</v>
      </c>
      <c s="5" r="B4" t="n">
        <v>3718667</v>
      </c>
    </row>
    <row r="5" spans="1:2">
      <c s="4" r="A5" t="s">
        <v>225</v>
      </c>
      <c s="5" r="B5" t="n">
        <v>5284500</v>
      </c>
    </row>
    <row r="6" spans="1:2">
      <c s="4" r="A6" t="s">
        <v>226</v>
      </c>
      <c s="5" r="B6" t="n">
        <v>-151000</v>
      </c>
    </row>
    <row r="7" spans="1:2">
      <c s="4" r="A7" t="s">
        <v>227</v>
      </c>
      <c s="5" r="B7" t="n">
        <v>-1828436</v>
      </c>
    </row>
    <row r="8" spans="1:2">
      <c s="4" r="A8" t="s">
        <v>223</v>
      </c>
      <c s="5" r="B8" t="n">
        <v>28356064</v>
      </c>
    </row>
    <row r="9" spans="1:2">
      <c s="4" r="A9" t="s">
        <v>228</v>
      </c>
      <c s="5" r="B9" t="n">
        <v>28356064</v>
      </c>
    </row>
    <row r="10" spans="1:2">
      <c s="4" r="A10" t="s">
        <v>229</v>
      </c>
      <c s="9" r="B10" t="n">
        <v>2.53</v>
      </c>
    </row>
    <row r="11" spans="1:2">
      <c s="4" r="A11" t="s">
        <v>230</v>
      </c>
      <c s="10" r="B11" t="n">
        <v>0.77</v>
      </c>
    </row>
    <row r="12" spans="1:2">
      <c s="4" r="A12" t="s">
        <v>231</v>
      </c>
      <c s="10" r="B12" t="n">
        <v>0.64</v>
      </c>
    </row>
    <row r="13" spans="1:2">
      <c s="4" r="A13" t="s">
        <v>232</v>
      </c>
      <c s="5" r="B13" t="n">
        <v>3</v>
      </c>
    </row>
    <row r="14" spans="1:2">
      <c s="4" r="A14" t="s">
        <v>233</v>
      </c>
      <c s="10" r="B14" t="n">
        <v>0.5</v>
      </c>
    </row>
    <row r="15" spans="1:2">
      <c s="4" r="A15" t="s">
        <v>229</v>
      </c>
      <c s="10" r="B15" t="n">
        <v>1.82</v>
      </c>
    </row>
    <row r="16" spans="1:2">
      <c s="4" r="A16" t="s">
        <v>234</v>
      </c>
      <c s="9" r="B16" t="n">
        <v>1.82</v>
      </c>
    </row>
    <row r="17" spans="1:2">
      <c s="4" r="A17" t="s">
        <v>235</v>
      </c>
      <c s="4" r="B17" t="s">
        <v>236</v>
      </c>
    </row>
    <row r="18" spans="1:2">
      <c s="4" r="A18" t="s">
        <v>237</v>
      </c>
      <c s="4" r="B18" t="s">
        <v>236</v>
      </c>
    </row>
    <row r="19" spans="1:2">
      <c s="4" r="A19" t="s">
        <v>238</v>
      </c>
      <c s="7" r="B19" t="n">
        <v>1020500</v>
      </c>
    </row>
    <row r="20" spans="1:2">
      <c s="4" r="A20" t="s">
        <v>239</v>
      </c>
      <c s="7" r="B20" t="n">
        <v>10205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240</v>
      </c>
      <c s="2" r="B1" t="s">
        <v>1</v>
      </c>
    </row>
    <row r="2" spans="1:3">
      <c s="2" r="B2" t="s">
        <v>2</v>
      </c>
      <c s="2" r="C2" t="s">
        <v>55</v>
      </c>
    </row>
    <row r="3" spans="1:3">
      <c s="4" r="A3" t="s">
        <v>241</v>
      </c>
    </row>
    <row r="4" spans="1:3">
      <c s="3" r="A4" t="s">
        <v>242</v>
      </c>
    </row>
    <row r="5" spans="1:3">
      <c s="4" r="A5" t="s">
        <v>243</v>
      </c>
      <c s="4" r="B5" t="s">
        <v>244</v>
      </c>
      <c s="4" r="C5" t="s">
        <v>245</v>
      </c>
    </row>
    <row r="6" spans="1:3">
      <c s="4" r="A6" t="s">
        <v>246</v>
      </c>
      <c s="4" r="B6" t="s">
        <v>247</v>
      </c>
      <c s="4" r="C6" t="s">
        <v>248</v>
      </c>
    </row>
    <row r="7" spans="1:3">
      <c s="4" r="A7" t="s">
        <v>249</v>
      </c>
      <c s="4" r="B7" t="s">
        <v>214</v>
      </c>
      <c s="4" r="C7" t="s">
        <v>214</v>
      </c>
    </row>
    <row r="8" spans="1:3">
      <c s="4" r="A8" t="s">
        <v>250</v>
      </c>
    </row>
    <row r="9" spans="1:3">
      <c s="3" r="A9" t="s">
        <v>242</v>
      </c>
    </row>
    <row r="10" spans="1:3">
      <c s="4" r="A10" t="s">
        <v>243</v>
      </c>
      <c s="4" r="B10" t="s">
        <v>251</v>
      </c>
      <c s="4" r="C10" t="s">
        <v>252</v>
      </c>
    </row>
    <row r="11" spans="1:3">
      <c s="4" r="A11" t="s">
        <v>246</v>
      </c>
      <c s="4" r="B11" t="s">
        <v>253</v>
      </c>
      <c s="4" r="C11" t="s">
        <v>254</v>
      </c>
    </row>
    <row r="12" spans="1:3">
      <c s="4" r="A12" t="s">
        <v>249</v>
      </c>
      <c s="4" r="B12" t="s">
        <v>255</v>
      </c>
      <c s="4" r="C12" t="s">
        <v>25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5"/>
    <col customWidth="1" max="7" min="7" width="14"/>
    <col customWidth="1" max="8" min="8" width="57"/>
    <col customWidth="1" max="9" min="9" width="14"/>
    <col customWidth="1" max="10" min="10" width="14"/>
    <col customWidth="1" max="11" min="11" width="14"/>
  </cols>
  <sheetData>
    <row r="1" spans="1:11">
      <c s="1" r="A1" t="s">
        <v>257</v>
      </c>
      <c s="2" r="B1" t="s">
        <v>258</v>
      </c>
      <c s="2" r="F1" t="s">
        <v>54</v>
      </c>
      <c s="2" r="H1" t="s">
        <v>1</v>
      </c>
    </row>
    <row r="2" spans="1:11">
      <c s="2" r="B2" t="s">
        <v>259</v>
      </c>
      <c s="2" r="C2" t="s">
        <v>260</v>
      </c>
      <c s="2" r="D2" t="s">
        <v>261</v>
      </c>
      <c s="2" r="E2" t="s">
        <v>262</v>
      </c>
      <c s="2" r="F2" t="s">
        <v>2</v>
      </c>
      <c s="2" r="G2" t="s">
        <v>55</v>
      </c>
      <c s="2" r="H2" t="s">
        <v>2</v>
      </c>
      <c s="2" r="I2" t="s">
        <v>55</v>
      </c>
      <c s="2" r="J2" t="s">
        <v>263</v>
      </c>
      <c s="2" r="K2" t="s">
        <v>23</v>
      </c>
    </row>
    <row r="3" spans="1:11">
      <c s="3" r="A3" t="s">
        <v>264</v>
      </c>
    </row>
    <row r="4" spans="1:11">
      <c s="4" r="A4" t="s">
        <v>265</v>
      </c>
      <c s="5" r="F4" t="n">
        <v>0</v>
      </c>
      <c s="5" r="H4" t="n">
        <v>86000</v>
      </c>
    </row>
    <row r="5" spans="1:11">
      <c s="4" r="A5" t="s">
        <v>266</v>
      </c>
      <c s="7" r="F5" t="n">
        <v>1</v>
      </c>
      <c s="7" r="H5" t="n">
        <v>1</v>
      </c>
    </row>
    <row r="6" spans="1:11">
      <c s="4" r="A6" t="s">
        <v>267</v>
      </c>
      <c s="7" r="H6" t="n">
        <v>86000</v>
      </c>
    </row>
    <row r="7" spans="1:11">
      <c s="4" r="A7" t="s">
        <v>268</v>
      </c>
      <c s="4" r="H7" t="s">
        <v>269</v>
      </c>
    </row>
    <row r="8" spans="1:11">
      <c s="4" r="A8" t="s">
        <v>270</v>
      </c>
      <c s="4" r="H8" t="s">
        <v>214</v>
      </c>
    </row>
    <row r="9" spans="1:11">
      <c s="4" r="A9" t="s">
        <v>271</v>
      </c>
      <c s="7" r="H9" t="n">
        <v>1</v>
      </c>
    </row>
    <row r="10" spans="1:11">
      <c s="4" r="A10" t="s">
        <v>272</v>
      </c>
      <c s="5" r="H10" t="n">
        <v>1400000</v>
      </c>
    </row>
    <row r="11" spans="1:11">
      <c s="4" r="A11" t="s">
        <v>88</v>
      </c>
      <c s="7" r="H11" t="n">
        <v>914218</v>
      </c>
    </row>
    <row r="12" spans="1:11">
      <c s="4" r="A12" t="s">
        <v>197</v>
      </c>
      <c s="5" r="H12" t="n">
        <v>700000</v>
      </c>
    </row>
    <row r="13" spans="1:11">
      <c s="4" r="A13" t="s">
        <v>273</v>
      </c>
      <c s="5" r="H13" t="n">
        <v>307339</v>
      </c>
    </row>
    <row r="14" spans="1:11">
      <c s="4" r="A14" t="s">
        <v>63</v>
      </c>
      <c s="7" r="F14" t="n">
        <v>14561</v>
      </c>
      <c s="7" r="G14" t="n">
        <v>15118</v>
      </c>
      <c s="5" r="H14" t="n">
        <v>-2440922</v>
      </c>
      <c s="7" r="I14" t="n">
        <v>26965</v>
      </c>
    </row>
    <row r="15" spans="1:11">
      <c s="4" r="A15" t="s">
        <v>152</v>
      </c>
      <c s="7" r="F15" t="n">
        <v>3596052</v>
      </c>
      <c s="7" r="H15" t="n">
        <v>3596052</v>
      </c>
      <c s="7" r="K15" t="n">
        <v>847791</v>
      </c>
    </row>
    <row r="16" spans="1:11">
      <c s="4" r="A16" t="s">
        <v>274</v>
      </c>
      <c s="5" r="H16" t="n">
        <v>1400000</v>
      </c>
    </row>
    <row r="17" spans="1:11">
      <c s="4" r="A17" t="s">
        <v>275</v>
      </c>
    </row>
    <row r="18" spans="1:11">
      <c s="3" r="A18" t="s">
        <v>264</v>
      </c>
    </row>
    <row r="19" spans="1:11">
      <c s="4" r="A19" t="s">
        <v>276</v>
      </c>
      <c s="5" r="E19" t="n">
        <v>2000000</v>
      </c>
    </row>
    <row r="20" spans="1:11">
      <c s="4" r="A20" t="s">
        <v>277</v>
      </c>
      <c s="4" r="E20" t="s">
        <v>278</v>
      </c>
    </row>
    <row r="21" spans="1:11">
      <c s="4" r="A21" t="s">
        <v>279</v>
      </c>
    </row>
    <row r="22" spans="1:11">
      <c s="3" r="A22" t="s">
        <v>264</v>
      </c>
    </row>
    <row r="23" spans="1:11">
      <c s="4" r="A23" t="s">
        <v>266</v>
      </c>
      <c s="7" r="F23" t="n">
        <v>1</v>
      </c>
      <c s="7" r="H23" t="n">
        <v>1</v>
      </c>
    </row>
    <row r="24" spans="1:11">
      <c s="4" r="A24" t="s">
        <v>280</v>
      </c>
    </row>
    <row r="25" spans="1:11">
      <c s="3" r="A25" t="s">
        <v>264</v>
      </c>
    </row>
    <row r="26" spans="1:11">
      <c s="4" r="A26" t="s">
        <v>281</v>
      </c>
      <c s="10" r="F26" t="n">
        <v>2.5</v>
      </c>
      <c s="10" r="H26" t="n">
        <v>2.5</v>
      </c>
    </row>
    <row r="27" spans="1:11">
      <c s="4" r="A27" t="s">
        <v>282</v>
      </c>
    </row>
    <row r="28" spans="1:11">
      <c s="3" r="A28" t="s">
        <v>264</v>
      </c>
    </row>
    <row r="29" spans="1:11">
      <c s="4" r="A29" t="s">
        <v>281</v>
      </c>
      <c s="10" r="F29" t="n">
        <v>0.5</v>
      </c>
      <c s="9" r="H29" t="n">
        <v>0.5</v>
      </c>
    </row>
    <row r="30" spans="1:11">
      <c s="4" r="A30" t="s">
        <v>283</v>
      </c>
    </row>
    <row r="31" spans="1:11">
      <c s="3" r="A31" t="s">
        <v>264</v>
      </c>
    </row>
    <row r="32" spans="1:11">
      <c s="4" r="A32" t="s">
        <v>265</v>
      </c>
      <c s="5" r="H32" t="n">
        <v>1554500</v>
      </c>
    </row>
    <row r="33" spans="1:11">
      <c s="4" r="A33" t="s">
        <v>266</v>
      </c>
      <c s="10" r="F33" t="n">
        <v>1.25</v>
      </c>
      <c s="9" r="H33" t="n">
        <v>1.25</v>
      </c>
    </row>
    <row r="34" spans="1:11">
      <c s="4" r="A34" t="s">
        <v>284</v>
      </c>
    </row>
    <row r="35" spans="1:11">
      <c s="3" r="A35" t="s">
        <v>264</v>
      </c>
    </row>
    <row r="36" spans="1:11">
      <c s="4" r="A36" t="s">
        <v>281</v>
      </c>
      <c s="10" r="F36" t="n">
        <v>2.5</v>
      </c>
      <c s="10" r="H36" t="n">
        <v>2.5</v>
      </c>
    </row>
    <row r="37" spans="1:11">
      <c s="4" r="A37" t="s">
        <v>285</v>
      </c>
    </row>
    <row r="38" spans="1:11">
      <c s="3" r="A38" t="s">
        <v>264</v>
      </c>
    </row>
    <row r="39" spans="1:11">
      <c s="4" r="A39" t="s">
        <v>281</v>
      </c>
      <c s="5" r="F39" t="n">
        <v>1</v>
      </c>
      <c s="7" r="H39" t="n">
        <v>1</v>
      </c>
    </row>
    <row r="40" spans="1:11">
      <c s="4" r="A40" t="s">
        <v>286</v>
      </c>
    </row>
    <row r="41" spans="1:11">
      <c s="3" r="A41" t="s">
        <v>264</v>
      </c>
    </row>
    <row r="42" spans="1:11">
      <c s="4" r="A42" t="s">
        <v>276</v>
      </c>
      <c s="5" r="H42" t="n">
        <v>3718667</v>
      </c>
    </row>
    <row r="43" spans="1:11">
      <c s="4" r="A43" t="s">
        <v>277</v>
      </c>
      <c s="4" r="H43" t="s">
        <v>236</v>
      </c>
    </row>
    <row r="44" spans="1:11">
      <c s="4" r="A44" t="s">
        <v>287</v>
      </c>
      <c s="5" r="H44" t="n">
        <v>-151000</v>
      </c>
    </row>
    <row r="45" spans="1:11">
      <c s="4" r="A45" t="s">
        <v>288</v>
      </c>
      <c s="9" r="C45" t="n">
        <v>0.5</v>
      </c>
      <c s="9" r="D45" t="n">
        <v>0.5</v>
      </c>
    </row>
    <row r="46" spans="1:11">
      <c s="4" r="A46" t="s">
        <v>289</v>
      </c>
      <c s="5" r="D46" t="n">
        <v>649650</v>
      </c>
    </row>
    <row r="47" spans="1:11">
      <c s="4" r="A47" t="s">
        <v>197</v>
      </c>
      <c s="7" r="D47" t="n">
        <v>700000</v>
      </c>
      <c s="7" r="H47" t="n">
        <v>530000</v>
      </c>
    </row>
    <row r="48" spans="1:11">
      <c s="4" r="A48" t="s">
        <v>290</v>
      </c>
      <c s="5" r="D48" t="n">
        <v>666667</v>
      </c>
      <c s="5" r="H48" t="n">
        <v>530000</v>
      </c>
    </row>
    <row r="49" spans="1:11">
      <c s="4" r="A49" t="s">
        <v>213</v>
      </c>
      <c s="4" r="B49" t="s">
        <v>214</v>
      </c>
      <c s="4" r="D49" t="s">
        <v>214</v>
      </c>
      <c s="4" r="H49" t="s">
        <v>214</v>
      </c>
    </row>
    <row r="50" spans="1:11">
      <c s="4" r="A50" t="s">
        <v>281</v>
      </c>
      <c s="9" r="B50" t="n">
        <v>0.5</v>
      </c>
      <c s="9" r="D50" t="n">
        <v>2.5</v>
      </c>
      <c s="9" r="F50" t="n">
        <v>0.5</v>
      </c>
      <c s="9" r="H50" t="n">
        <v>0.5</v>
      </c>
      <c s="9" r="J50" t="n">
        <v>0.5</v>
      </c>
    </row>
    <row r="51" spans="1:11">
      <c s="4" r="A51" t="s">
        <v>291</v>
      </c>
      <c s="5" r="B51" t="n">
        <v>250000</v>
      </c>
    </row>
    <row r="52" spans="1:11">
      <c s="4" r="A52" t="s">
        <v>292</v>
      </c>
      <c s="5" r="J52" t="n">
        <v>200000</v>
      </c>
    </row>
    <row r="53" spans="1:11">
      <c s="4" r="A53" t="s">
        <v>293</v>
      </c>
      <c s="7" r="D53" t="n">
        <v>1</v>
      </c>
      <c s="9" r="H53" t="n">
        <v>0.5</v>
      </c>
    </row>
    <row r="54" spans="1:11">
      <c s="4" r="A54" t="s">
        <v>294</v>
      </c>
      <c s="5" r="C54" t="n">
        <v>1178786</v>
      </c>
    </row>
    <row r="55" spans="1:11">
      <c s="4" r="A55" t="s">
        <v>63</v>
      </c>
      <c s="7" r="F55" t="n">
        <v>14561</v>
      </c>
      <c s="7" r="H55" t="n">
        <v>2440922</v>
      </c>
    </row>
    <row r="56" spans="1:11">
      <c s="4" r="A56" t="s">
        <v>152</v>
      </c>
      <c s="7" r="B56" t="n">
        <v>128317</v>
      </c>
      <c s="7" r="J56" t="n">
        <v>102654</v>
      </c>
    </row>
    <row r="57" spans="1:11">
      <c s="4" r="A57" t="s">
        <v>295</v>
      </c>
      <c s="7" r="C57" t="n">
        <v>589393</v>
      </c>
    </row>
    <row r="58" spans="1:11">
      <c s="4" r="A58" t="s">
        <v>296</v>
      </c>
      <c s="5" r="F58" t="n">
        <v>86000</v>
      </c>
      <c s="5" r="H58" t="n">
        <v>5284500</v>
      </c>
    </row>
    <row r="59" spans="1:11">
      <c s="4" r="A59" t="s">
        <v>297</v>
      </c>
      <c s="5" r="H59" t="n">
        <v>700000</v>
      </c>
    </row>
    <row r="60" spans="1:11">
      <c s="4" r="A60" t="s">
        <v>223</v>
      </c>
      <c s="5" r="F60" t="n">
        <v>28356064</v>
      </c>
      <c s="5" r="H60" t="n">
        <v>28356064</v>
      </c>
      <c s="5" r="K60" t="n">
        <v>21332333</v>
      </c>
    </row>
  </sheetData>
  <mergeCells count="4">
    <mergeCell ref="A1:A2"/>
    <mergeCell ref="B1:E1"/>
    <mergeCell ref="F1:G1"/>
    <mergeCell ref="H1:I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s>
  <sheetData>
    <row r="1" spans="1:4">
      <c s="1" r="A1" t="s">
        <v>298</v>
      </c>
      <c s="2" r="B1" t="s">
        <v>258</v>
      </c>
    </row>
    <row r="2" spans="1:4">
      <c s="2" r="B2" t="s">
        <v>299</v>
      </c>
      <c s="2" r="C2" t="s">
        <v>168</v>
      </c>
      <c s="2" r="D2" t="s">
        <v>169</v>
      </c>
    </row>
    <row r="3" spans="1:4">
      <c s="3" r="A3" t="s">
        <v>300</v>
      </c>
    </row>
    <row r="4" spans="1:4">
      <c s="4" r="A4" t="s">
        <v>301</v>
      </c>
      <c s="4" r="C4" t="s">
        <v>172</v>
      </c>
      <c s="4" r="D4" t="s">
        <v>173</v>
      </c>
    </row>
    <row r="5" spans="1:4">
      <c s="4" r="A5" t="s">
        <v>302</v>
      </c>
      <c s="4" r="B5"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38"/>
    <col customWidth="1" max="2" min="2" width="73"/>
    <col customWidth="1" max="3" min="3" width="15"/>
    <col customWidth="1" max="4" min="4" width="14"/>
    <col customWidth="1" max="5" min="5" width="14"/>
  </cols>
  <sheetData>
    <row r="1" spans="1:5">
      <c s="1" r="A1" t="s">
        <v>304</v>
      </c>
      <c s="2" r="B1" t="s">
        <v>305</v>
      </c>
      <c s="2" r="C1" t="s">
        <v>1</v>
      </c>
    </row>
    <row r="2" spans="1:5">
      <c s="2" r="B2" t="s">
        <v>306</v>
      </c>
      <c s="2" r="C2" t="s">
        <v>2</v>
      </c>
      <c s="2" r="D2" t="s">
        <v>55</v>
      </c>
      <c s="2" r="E2" t="s">
        <v>307</v>
      </c>
    </row>
    <row r="3" spans="1:5">
      <c s="3" r="A3" t="s">
        <v>308</v>
      </c>
    </row>
    <row r="4" spans="1:5">
      <c s="4" r="A4" t="s">
        <v>309</v>
      </c>
      <c s="7" r="C4" t="n">
        <v>1230000</v>
      </c>
    </row>
    <row r="5" spans="1:5">
      <c s="4" r="A5" t="s">
        <v>197</v>
      </c>
      <c s="7" r="C5" t="n">
        <v>700000</v>
      </c>
    </row>
    <row r="6" spans="1:5">
      <c s="4" r="A6" t="s">
        <v>310</v>
      </c>
      <c s="4" r="E6" t="s">
        <v>192</v>
      </c>
    </row>
    <row r="7" spans="1:5">
      <c s="4" r="A7" t="s">
        <v>311</v>
      </c>
    </row>
    <row r="8" spans="1:5">
      <c s="3" r="A8" t="s">
        <v>308</v>
      </c>
    </row>
    <row r="9" spans="1:5">
      <c s="4" r="A9" t="s">
        <v>309</v>
      </c>
      <c s="7" r="B9" t="n">
        <v>190000</v>
      </c>
    </row>
    <row r="10" spans="1:5">
      <c s="4" r="A10" t="s">
        <v>312</v>
      </c>
      <c s="7" r="B10" t="n">
        <v>190000</v>
      </c>
    </row>
    <row r="11" spans="1:5">
      <c s="4" r="A11" t="s">
        <v>313</v>
      </c>
      <c s="4" r="B11" t="s">
        <v>314</v>
      </c>
    </row>
    <row r="12" spans="1:5">
      <c s="4" r="A12" t="s">
        <v>315</v>
      </c>
      <c s="9" r="B12" t="n">
        <v>0.5</v>
      </c>
    </row>
    <row r="13" spans="1:5">
      <c s="4" r="A13" t="s">
        <v>197</v>
      </c>
      <c s="7" r="B13" t="n">
        <v>190000</v>
      </c>
    </row>
    <row r="14" spans="1:5">
      <c s="4" r="A14" t="s">
        <v>297</v>
      </c>
      <c s="5" r="B14" t="n">
        <v>190000</v>
      </c>
    </row>
    <row r="15" spans="1:5">
      <c s="4" r="A15" t="s">
        <v>310</v>
      </c>
      <c s="4" r="B15" t="s">
        <v>204</v>
      </c>
    </row>
    <row r="16" spans="1:5">
      <c s="4" r="A16" t="s">
        <v>316</v>
      </c>
      <c s="4" r="B16" t="s">
        <v>317</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47</v>
      </c>
      <c s="2" r="B1" t="s">
        <v>2</v>
      </c>
      <c s="2" r="C1" t="s">
        <v>23</v>
      </c>
    </row>
    <row r="2" spans="1:3">
      <c s="3" r="A2" t="s">
        <v>48</v>
      </c>
    </row>
    <row r="3" spans="1:3">
      <c s="4" r="A3" t="s">
        <v>49</v>
      </c>
      <c s="5" r="B3" t="n">
        <v>250000000</v>
      </c>
      <c s="5" r="C3" t="n">
        <v>250000000</v>
      </c>
    </row>
    <row r="4" spans="1:3">
      <c s="4" r="A4" t="s">
        <v>50</v>
      </c>
      <c s="8" r="B4" t="n">
        <v>0.0001</v>
      </c>
      <c s="8" r="C4" t="n">
        <v>0.0001</v>
      </c>
    </row>
    <row r="5" spans="1:3">
      <c s="4" r="A5" t="s">
        <v>51</v>
      </c>
      <c s="5" r="B5" t="n">
        <v>49175215</v>
      </c>
      <c s="5" r="C5" t="n">
        <v>44306278</v>
      </c>
    </row>
    <row r="6" spans="1:3">
      <c s="4" r="A6" t="s">
        <v>52</v>
      </c>
      <c s="5" r="B6" t="n">
        <v>49175215</v>
      </c>
      <c s="5" r="C6" t="n">
        <v>443062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53</v>
      </c>
      <c s="2" r="B1" t="s">
        <v>54</v>
      </c>
      <c s="2" r="D1" t="s">
        <v>1</v>
      </c>
    </row>
    <row r="2" spans="1:5">
      <c s="2" r="B2" t="s">
        <v>2</v>
      </c>
      <c s="2" r="C2" t="s">
        <v>55</v>
      </c>
      <c s="2" r="D2" t="s">
        <v>2</v>
      </c>
      <c s="2" r="E2" t="s">
        <v>55</v>
      </c>
    </row>
    <row r="3" spans="1:5">
      <c s="3" r="A3" t="s">
        <v>56</v>
      </c>
    </row>
    <row r="4" spans="1:5">
      <c s="4" r="A4" t="s">
        <v>57</v>
      </c>
      <c s="7" r="B4" t="n">
        <v>275040</v>
      </c>
      <c s="7" r="C4" t="n">
        <v>155151</v>
      </c>
      <c s="7" r="D4" t="n">
        <v>500749</v>
      </c>
      <c s="7" r="E4" t="n">
        <v>705151</v>
      </c>
    </row>
    <row r="5" spans="1:5">
      <c s="4" r="A5" t="s">
        <v>58</v>
      </c>
      <c s="5" r="B5" t="n">
        <v>616024</v>
      </c>
      <c s="5" r="C5" t="n">
        <v>327966</v>
      </c>
      <c s="5" r="D5" t="n">
        <v>1169014</v>
      </c>
      <c s="5" r="E5" t="n">
        <v>742402</v>
      </c>
    </row>
    <row r="6" spans="1:5">
      <c s="4" r="A6" t="s">
        <v>59</v>
      </c>
      <c s="5" r="B6" t="n">
        <v>729316</v>
      </c>
      <c s="5" r="C6" t="n">
        <v>595746</v>
      </c>
      <c s="5" r="D6" t="n">
        <v>1347933</v>
      </c>
      <c s="5" r="E6" t="n">
        <v>1327687</v>
      </c>
    </row>
    <row r="7" spans="1:5">
      <c s="4" r="A7" t="s">
        <v>60</v>
      </c>
      <c s="5" r="B7" t="n">
        <v>1620380</v>
      </c>
      <c s="5" r="C7" t="n">
        <v>1078863</v>
      </c>
      <c s="5" r="D7" t="n">
        <v>3017696</v>
      </c>
      <c s="5" r="E7" t="n">
        <v>2775240</v>
      </c>
    </row>
    <row r="8" spans="1:5">
      <c s="4" r="A8" t="s">
        <v>61</v>
      </c>
      <c s="5" r="B8" t="n">
        <v>-1620380</v>
      </c>
      <c s="5" r="C8" t="n">
        <v>-1078863</v>
      </c>
      <c s="5" r="D8" t="n">
        <v>-3017696</v>
      </c>
      <c s="5" r="E8" t="n">
        <v>-2775240</v>
      </c>
    </row>
    <row r="9" spans="1:5">
      <c s="3" r="A9" t="s">
        <v>62</v>
      </c>
    </row>
    <row r="10" spans="1:5">
      <c s="4" r="A10" t="s">
        <v>63</v>
      </c>
      <c s="5" r="B10" t="n">
        <v>14561</v>
      </c>
      <c s="7" r="C10" t="n">
        <v>15118</v>
      </c>
      <c s="5" r="D10" t="n">
        <v>-2440922</v>
      </c>
      <c s="7" r="E10" t="n">
        <v>26965</v>
      </c>
    </row>
    <row r="11" spans="1:5">
      <c s="4" r="A11" t="s">
        <v>64</v>
      </c>
      <c s="5" r="B11" t="n">
        <v>-150000</v>
      </c>
      <c s="5" r="D11" t="n">
        <v>-150000</v>
      </c>
    </row>
    <row r="12" spans="1:5">
      <c s="4" r="A12" t="s">
        <v>65</v>
      </c>
      <c s="5" r="B12" t="n">
        <v>-443377</v>
      </c>
      <c s="5" r="D12" t="n">
        <v>-537999</v>
      </c>
    </row>
    <row r="13" spans="1:5">
      <c s="4" r="A13" t="s">
        <v>66</v>
      </c>
      <c s="5" r="B13" t="n">
        <v>-578816</v>
      </c>
      <c s="7" r="C13" t="n">
        <v>15118</v>
      </c>
      <c s="5" r="D13" t="n">
        <v>-3128921</v>
      </c>
      <c s="7" r="E13" t="n">
        <v>26965</v>
      </c>
    </row>
    <row r="14" spans="1:5">
      <c s="4" r="A14" t="s">
        <v>67</v>
      </c>
      <c s="7" r="B14" t="n">
        <v>-2199196</v>
      </c>
      <c s="7" r="C14" t="n">
        <v>-1063745</v>
      </c>
      <c s="7" r="D14" t="n">
        <v>-6146617</v>
      </c>
      <c s="7" r="E14" t="n">
        <v>-2748275</v>
      </c>
    </row>
    <row r="15" spans="1:5">
      <c s="4" r="A15" t="s">
        <v>68</v>
      </c>
    </row>
    <row r="16" spans="1:5">
      <c s="4" r="A16" t="s">
        <v>69</v>
      </c>
      <c s="7" r="B16" t="n">
        <v>-2199196</v>
      </c>
      <c s="7" r="C16" t="n">
        <v>-1063745</v>
      </c>
      <c s="7" r="D16" t="n">
        <v>-6146617</v>
      </c>
      <c s="7" r="E16" t="n">
        <v>-2748275</v>
      </c>
    </row>
    <row r="17" spans="1:5">
      <c s="4" r="A17" t="s">
        <v>70</v>
      </c>
      <c s="9" r="B17" t="n">
        <v>-0.05</v>
      </c>
      <c s="9" r="C17" t="n">
        <v>-0.02</v>
      </c>
      <c s="9" r="D17" t="n">
        <v>-0.14</v>
      </c>
      <c s="9" r="E17" t="n">
        <v>-0.06</v>
      </c>
    </row>
    <row r="18" spans="1:5">
      <c s="4" r="A18" t="s">
        <v>71</v>
      </c>
      <c s="5" r="B18" t="n">
        <v>45976649</v>
      </c>
      <c s="5" r="C18" t="n">
        <v>43324966</v>
      </c>
      <c s="5" r="D18" t="n">
        <v>45372975</v>
      </c>
      <c s="5" r="E18" t="n">
        <v>431749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72</v>
      </c>
      <c s="2" r="B1" t="s">
        <v>1</v>
      </c>
    </row>
    <row r="2" spans="1:3">
      <c s="2" r="B2" t="s">
        <v>2</v>
      </c>
      <c s="2" r="C2" t="s">
        <v>55</v>
      </c>
    </row>
    <row r="3" spans="1:3">
      <c s="3" r="A3" t="s">
        <v>73</v>
      </c>
    </row>
    <row r="4" spans="1:3">
      <c s="4" r="A4" t="s">
        <v>74</v>
      </c>
      <c s="7" r="B4" t="n">
        <v>-6146617</v>
      </c>
      <c s="7" r="C4" t="n">
        <v>-2748275</v>
      </c>
    </row>
    <row r="5" spans="1:3">
      <c s="3" r="A5" t="s">
        <v>75</v>
      </c>
    </row>
    <row r="6" spans="1:3">
      <c s="4" r="A6" t="s">
        <v>76</v>
      </c>
      <c s="5" r="B6" t="n">
        <v>2633</v>
      </c>
      <c s="7" r="C6" t="n">
        <v>1266</v>
      </c>
    </row>
    <row r="7" spans="1:3">
      <c s="4" r="A7" t="s">
        <v>77</v>
      </c>
      <c s="5" r="B7" t="n">
        <v>251250</v>
      </c>
    </row>
    <row r="8" spans="1:3">
      <c s="4" r="A8" t="s">
        <v>78</v>
      </c>
      <c s="5" r="B8" t="n">
        <v>2440922</v>
      </c>
      <c s="7" r="C8" t="n">
        <v>-26965</v>
      </c>
    </row>
    <row r="9" spans="1:3">
      <c s="4" r="A9" t="s">
        <v>64</v>
      </c>
      <c s="5" r="B9" t="n">
        <v>150000</v>
      </c>
    </row>
    <row r="10" spans="1:3">
      <c s="4" r="A10" t="s">
        <v>79</v>
      </c>
      <c s="5" r="B10" t="n">
        <v>230971</v>
      </c>
    </row>
    <row r="11" spans="1:3">
      <c s="4" r="A11" t="s">
        <v>80</v>
      </c>
      <c s="5" r="B11" t="n">
        <v>246460</v>
      </c>
    </row>
    <row r="12" spans="1:3">
      <c s="3" r="A12" t="s">
        <v>81</v>
      </c>
    </row>
    <row r="13" spans="1:3">
      <c s="4" r="A13" t="s">
        <v>26</v>
      </c>
      <c s="5" r="B13" t="n">
        <v>-4832</v>
      </c>
      <c s="7" r="C13" t="n">
        <v>11229</v>
      </c>
    </row>
    <row r="14" spans="1:3">
      <c s="4" r="A14" t="s">
        <v>31</v>
      </c>
      <c s="5" r="B14" t="n">
        <v>1126440</v>
      </c>
      <c s="7" r="C14" t="n">
        <v>1152854</v>
      </c>
    </row>
    <row r="15" spans="1:3">
      <c s="4" r="A15" t="s">
        <v>82</v>
      </c>
      <c s="5" r="B15" t="n">
        <v>3885</v>
      </c>
    </row>
    <row r="16" spans="1:3">
      <c s="4" r="A16" t="s">
        <v>33</v>
      </c>
      <c s="5" r="B16" t="n">
        <v>-302893</v>
      </c>
      <c s="7" r="C16" t="n">
        <v>314370</v>
      </c>
    </row>
    <row r="17" spans="1:3">
      <c s="4" r="A17" t="s">
        <v>83</v>
      </c>
      <c s="7" r="B17" t="n">
        <v>-2001781</v>
      </c>
      <c s="5" r="C17" t="n">
        <v>-1295521</v>
      </c>
    </row>
    <row r="18" spans="1:3">
      <c s="3" r="A18" t="s">
        <v>84</v>
      </c>
    </row>
    <row r="19" spans="1:3">
      <c s="4" r="A19" t="s">
        <v>85</v>
      </c>
      <c s="5" r="C19" t="n">
        <v>-794</v>
      </c>
    </row>
    <row r="20" spans="1:3">
      <c s="4" r="A20" t="s">
        <v>86</v>
      </c>
      <c s="7" r="C20" t="n">
        <v>-794</v>
      </c>
    </row>
    <row r="21" spans="1:3">
      <c s="3" r="A21" t="s">
        <v>87</v>
      </c>
    </row>
    <row r="22" spans="1:3">
      <c s="4" r="A22" t="s">
        <v>88</v>
      </c>
      <c s="7" r="B22" t="n">
        <v>914218</v>
      </c>
    </row>
    <row r="23" spans="1:3">
      <c s="4" r="A23" t="s">
        <v>89</v>
      </c>
      <c s="5" r="B23" t="n">
        <v>86000</v>
      </c>
      <c s="7" r="C23" t="n">
        <v>760001</v>
      </c>
    </row>
    <row r="24" spans="1:3">
      <c s="4" r="A24" t="s">
        <v>90</v>
      </c>
      <c s="5" r="B24" t="n">
        <v>138350</v>
      </c>
      <c s="5" r="C24" t="n">
        <v>251500</v>
      </c>
    </row>
    <row r="25" spans="1:3">
      <c s="4" r="A25" t="s">
        <v>91</v>
      </c>
      <c s="7" r="B25" t="n">
        <v>-360500</v>
      </c>
      <c s="5" r="C25" t="n">
        <v>-34500</v>
      </c>
    </row>
    <row r="26" spans="1:3">
      <c s="4" r="A26" t="s">
        <v>92</v>
      </c>
      <c s="7" r="C26" t="n">
        <v>150000</v>
      </c>
    </row>
    <row r="27" spans="1:3">
      <c s="4" r="A27" t="s">
        <v>93</v>
      </c>
      <c s="7" r="B27" t="n">
        <v>1230000</v>
      </c>
    </row>
    <row r="28" spans="1:3">
      <c s="4" r="A28" t="s">
        <v>94</v>
      </c>
      <c s="5" r="B28" t="n">
        <v>2008068</v>
      </c>
      <c s="7" r="C28" t="n">
        <v>1127001</v>
      </c>
    </row>
    <row r="29" spans="1:3">
      <c s="4" r="A29" t="s">
        <v>95</v>
      </c>
      <c s="5" r="B29" t="n">
        <v>6287</v>
      </c>
      <c s="5" r="C29" t="n">
        <v>-169314</v>
      </c>
    </row>
    <row r="30" spans="1:3">
      <c s="4" r="A30" t="s">
        <v>96</v>
      </c>
      <c s="5" r="B30" t="n">
        <v>168</v>
      </c>
      <c s="5" r="C30" t="n">
        <v>197004</v>
      </c>
    </row>
    <row r="31" spans="1:3">
      <c s="4" r="A31" t="s">
        <v>97</v>
      </c>
      <c s="7" r="B31" t="n">
        <v>6455</v>
      </c>
      <c s="7" r="C31" t="n">
        <v>27690</v>
      </c>
    </row>
    <row r="32" spans="1:3">
      <c s="3" r="A32" t="s">
        <v>98</v>
      </c>
    </row>
    <row r="33" spans="1:3">
      <c s="4" r="A33" t="s">
        <v>99</v>
      </c>
    </row>
    <row r="34" spans="1:3">
      <c s="4" r="A34" t="s">
        <v>100</v>
      </c>
    </row>
    <row r="35" spans="1:3">
      <c s="3" r="A35" t="s">
        <v>101</v>
      </c>
    </row>
    <row r="36" spans="1:3">
      <c s="4" r="A36" t="s">
        <v>102</v>
      </c>
      <c s="7" r="B36" t="n">
        <v>700000</v>
      </c>
    </row>
    <row r="37" spans="1:3">
      <c s="4" r="A37" t="s">
        <v>103</v>
      </c>
      <c s="5" r="B37" t="n">
        <v>424428</v>
      </c>
    </row>
    <row r="38" spans="1:3">
      <c s="4" r="A38" t="s">
        <v>104</v>
      </c>
      <c s="5" r="B38" t="n">
        <v>76368</v>
      </c>
      <c s="7" r="C38" t="n">
        <v>271991</v>
      </c>
    </row>
    <row r="39" spans="1:3">
      <c s="4" r="A39" t="s">
        <v>105</v>
      </c>
      <c s="5" r="B39" t="n">
        <v>50000</v>
      </c>
    </row>
    <row r="40" spans="1:3">
      <c s="4" r="A40" t="s">
        <v>106</v>
      </c>
      <c s="7" r="B40" t="n">
        <v>1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07</v>
      </c>
      <c s="2" r="B1" t="s">
        <v>1</v>
      </c>
    </row>
    <row r="2" spans="1:2">
      <c s="2" r="B2" t="s">
        <v>2</v>
      </c>
    </row>
    <row r="3" spans="1:2">
      <c s="3" r="A3" t="s">
        <v>108</v>
      </c>
    </row>
    <row r="4" spans="1:2">
      <c s="4" r="A4" t="s">
        <v>109</v>
      </c>
      <c s="4" r="B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11</v>
      </c>
      <c s="2" r="B1" t="s">
        <v>1</v>
      </c>
    </row>
    <row r="2" spans="1:2">
      <c s="2" r="B2" t="s">
        <v>2</v>
      </c>
    </row>
    <row r="3" spans="1:2">
      <c s="3" r="A3" t="s">
        <v>112</v>
      </c>
    </row>
    <row r="4" spans="1:2">
      <c s="4" r="A4" t="s">
        <v>113</v>
      </c>
      <c s="4" r="B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15</v>
      </c>
      <c s="2" r="B1" t="s">
        <v>1</v>
      </c>
    </row>
    <row r="2" spans="1:2">
      <c s="2" r="B2" t="s">
        <v>2</v>
      </c>
    </row>
    <row r="3" spans="1:2">
      <c s="3" r="A3" t="s">
        <v>116</v>
      </c>
    </row>
    <row r="4" spans="1:2">
      <c s="4" r="A4" t="s">
        <v>117</v>
      </c>
      <c s="4" r="B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19</v>
      </c>
      <c s="2" r="B1" t="s">
        <v>1</v>
      </c>
    </row>
    <row r="2" spans="1:2">
      <c s="2" r="B2" t="s">
        <v>2</v>
      </c>
    </row>
    <row r="3" spans="1:2">
      <c s="3" r="A3" t="s">
        <v>120</v>
      </c>
    </row>
    <row r="4" spans="1:2">
      <c s="4" r="A4" t="s">
        <v>121</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Background Basis of Presentatio</vt:lpstr>
      <vt:lpstr>Debt</vt:lpstr>
      <vt:lpstr>Equity</vt:lpstr>
      <vt:lpstr>Commitments and Contengencies</vt:lpstr>
      <vt:lpstr>Subsequent Events</vt:lpstr>
      <vt:lpstr>Background Basis of Presentat11</vt:lpstr>
      <vt:lpstr>Equity (Tables)</vt:lpstr>
      <vt:lpstr>Background Basis of Presentat13</vt:lpstr>
      <vt:lpstr>Background Basis of Presentat14</vt:lpstr>
      <vt:lpstr>Background Basis of Presentat15</vt:lpstr>
      <vt:lpstr>Background Basis of Presentat16</vt:lpstr>
      <vt:lpstr>Background Basis of Presentat17</vt:lpstr>
      <vt:lpstr>Background Basis of Presentat18</vt:lpstr>
      <vt:lpstr>Debt (Details)</vt:lpstr>
      <vt:lpstr>Equity (Details)</vt:lpstr>
      <vt:lpstr>Equity (Details 1)</vt:lpstr>
      <vt:lpstr>Equity (Details Textual)</vt:lpstr>
      <vt:lpstr>Commitments and Conte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2:34:15Z</dcterms:created>
  <dcterms:modified xmlns:dcterms="http://purl.org/dc/terms/" xmlns:xsi="http://www.w3.org/2001/XMLSchema-instance" xsi:type="dcterms:W3CDTF">2015-08-14T12:34:15Z</dcterms:modified>
  <dc:title xmlns:dc="http://purl.org/dc/elements/1.1/">Untitled</dc:title>
  <dc:description xmlns:dc="http://purl.org/dc/elements/1.1/"/>
  <dc:subject xmlns:dc="http://purl.org/dc/elements/1.1/"/>
  <cp:keywords/>
  <cp:category/>
</cp:coreProperties>
</file>